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Business Combination (" sheetId="10" state="visible" r:id="rId10"/>
    <sheet xmlns:r="http://schemas.openxmlformats.org/officeDocument/2006/relationships" name="Unconsolidated Real Estate Affi" sheetId="11" state="visible" r:id="rId11"/>
    <sheet xmlns:r="http://schemas.openxmlformats.org/officeDocument/2006/relationships" name="Mortgage Notes and Other Debt P" sheetId="12" state="visible" r:id="rId12"/>
    <sheet xmlns:r="http://schemas.openxmlformats.org/officeDocument/2006/relationships" name="Common Stock Common Stock"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Distributions Payable" sheetId="17" state="visible" r:id="rId17"/>
    <sheet xmlns:r="http://schemas.openxmlformats.org/officeDocument/2006/relationships" name="Recently Issued Accounting Pron"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roperty Held for sale (Tables)" sheetId="22" state="visible" r:id="rId22"/>
    <sheet xmlns:r="http://schemas.openxmlformats.org/officeDocument/2006/relationships" name="Unconsolidated Real Estate Af23" sheetId="23" state="visible" r:id="rId23"/>
    <sheet xmlns:r="http://schemas.openxmlformats.org/officeDocument/2006/relationships" name="Mortgage Notes and Other Debt24" sheetId="24" state="visible" r:id="rId24"/>
    <sheet xmlns:r="http://schemas.openxmlformats.org/officeDocument/2006/relationships" name="Table 2 - Summary of Aggregate " sheetId="25" state="visible" r:id="rId25"/>
    <sheet xmlns:r="http://schemas.openxmlformats.org/officeDocument/2006/relationships" name="Common Stock Common Stock (Tabl" sheetId="26" state="visible" r:id="rId26"/>
    <sheet xmlns:r="http://schemas.openxmlformats.org/officeDocument/2006/relationships" name="Segment Reporting (Tables)" sheetId="27" state="visible" r:id="rId27"/>
    <sheet xmlns:r="http://schemas.openxmlformats.org/officeDocument/2006/relationships" name="Organization (Details)" sheetId="28" state="visible" r:id="rId28"/>
    <sheet xmlns:r="http://schemas.openxmlformats.org/officeDocument/2006/relationships" name="Summary of Significant Accoun29" sheetId="29" state="visible" r:id="rId29"/>
    <sheet xmlns:r="http://schemas.openxmlformats.org/officeDocument/2006/relationships" name="Property Table 1 - Property lis" sheetId="30" state="visible" r:id="rId30"/>
    <sheet xmlns:r="http://schemas.openxmlformats.org/officeDocument/2006/relationships" name="Unconsolidated Real Estate Af31" sheetId="31" state="visible" r:id="rId31"/>
    <sheet xmlns:r="http://schemas.openxmlformats.org/officeDocument/2006/relationships" name="Table 1 - Mortgage Notes and Ot" sheetId="32" state="visible" r:id="rId32"/>
    <sheet xmlns:r="http://schemas.openxmlformats.org/officeDocument/2006/relationships" name="Table 2 - Summary of Aggregat33" sheetId="33" state="visible" r:id="rId33"/>
    <sheet xmlns:r="http://schemas.openxmlformats.org/officeDocument/2006/relationships" name="Mortgage Notes and Other Debt34" sheetId="34" state="visible" r:id="rId34"/>
    <sheet xmlns:r="http://schemas.openxmlformats.org/officeDocument/2006/relationships" name="Common Stock Common Stock (Deta" sheetId="35" state="visible" r:id="rId35"/>
    <sheet xmlns:r="http://schemas.openxmlformats.org/officeDocument/2006/relationships" name="Related Party Transactions (Det" sheetId="36" state="visible" r:id="rId36"/>
    <sheet xmlns:r="http://schemas.openxmlformats.org/officeDocument/2006/relationships" name="Commitments and Contingencies (" sheetId="37" state="visible" r:id="rId37"/>
    <sheet xmlns:r="http://schemas.openxmlformats.org/officeDocument/2006/relationships" name="Segment Reporting (Details)" sheetId="38" state="visible" r:id="rId38"/>
    <sheet xmlns:r="http://schemas.openxmlformats.org/officeDocument/2006/relationships" name="Distributions Payable (Details)" sheetId="39" state="visible" r:id="rId39"/>
    <sheet xmlns:r="http://schemas.openxmlformats.org/officeDocument/2006/relationships" name="Subsequent Events (Details Text" sheetId="40" state="visible" r:id="rId40"/>
  </sheets>
  <definedNames/>
  <calcPr calcId="124519" fullCalcOnLoad="1"/>
</workbook>
</file>

<file path=xl/sharedStrings.xml><?xml version="1.0" encoding="utf-8"?>
<sst xmlns="http://schemas.openxmlformats.org/spreadsheetml/2006/main" uniqueCount="515">
  <si>
    <t>Document and Entity Information - shares</t>
  </si>
  <si>
    <t>6 Months Ended</t>
  </si>
  <si>
    <t>Jun. 30, 2017</t>
  </si>
  <si>
    <t>Aug. 11, 2017</t>
  </si>
  <si>
    <t>Document Type</t>
  </si>
  <si>
    <t>10-Q</t>
  </si>
  <si>
    <t>Amendment Flag</t>
  </si>
  <si>
    <t>false</t>
  </si>
  <si>
    <t>Document Period End Date</t>
  </si>
  <si>
    <t>Jun. 30,
		2017</t>
  </si>
  <si>
    <t>Document Fiscal Period Focus</t>
  </si>
  <si>
    <t>Q2</t>
  </si>
  <si>
    <t>Document Fiscal Year Focus</t>
  </si>
  <si>
    <t>Entity Registrant Name</t>
  </si>
  <si>
    <t>Jones Lang LaSalle Income Property Trust, Inc.</t>
  </si>
  <si>
    <t>Entity Central Index Key</t>
  </si>
  <si>
    <t>Current Fiscal Year End Date</t>
  </si>
  <si>
    <t>--12-31</t>
  </si>
  <si>
    <t>Entity Filer Category</t>
  </si>
  <si>
    <t>Non-accelerated Filer</t>
  </si>
  <si>
    <t>Entity Current Reporting Status</t>
  </si>
  <si>
    <t>Yes</t>
  </si>
  <si>
    <t>Entity Voluntary Filers</t>
  </si>
  <si>
    <t>No</t>
  </si>
  <si>
    <t>Entity Well-known Seasoned Issuer</t>
  </si>
  <si>
    <t>Class A [Member]</t>
  </si>
  <si>
    <t>Entity Common Stock, Shares Outstanding</t>
  </si>
  <si>
    <t>Class M [Member]</t>
  </si>
  <si>
    <t>Common Class A-I [Member]</t>
  </si>
  <si>
    <t>Common Class M-I [Member]</t>
  </si>
  <si>
    <t>Common Class D [Member]</t>
  </si>
  <si>
    <t>Consolidated Balance Sheets - USD ($) $ in Thousands</t>
  </si>
  <si>
    <t>Dec. 31, 2016</t>
  </si>
  <si>
    <t>Investments in real estate:</t>
  </si>
  <si>
    <t>Land</t>
  </si>
  <si>
    <t>Buildings and equipment</t>
  </si>
  <si>
    <t>Less accumulated depreciation</t>
  </si>
  <si>
    <t>Net property and equipment</t>
  </si>
  <si>
    <t>Equity Method Investments</t>
  </si>
  <si>
    <t>Assets Held-for-sale, Not Part of Disposal Group, Current</t>
  </si>
  <si>
    <t>Real Estate Investment Property, Net</t>
  </si>
  <si>
    <t>Cash and cash equivalents</t>
  </si>
  <si>
    <t>Restricted cash</t>
  </si>
  <si>
    <t>Tenant accounts receivable, net</t>
  </si>
  <si>
    <t>Deferred expenses, net</t>
  </si>
  <si>
    <t>Acquired intangible assets, net</t>
  </si>
  <si>
    <t>Deferred rent receivable, net</t>
  </si>
  <si>
    <t>Prepaid expenses and other assets</t>
  </si>
  <si>
    <t>TOTAL ASSETS</t>
  </si>
  <si>
    <t>LIABILITIES AND EQUITY</t>
  </si>
  <si>
    <t>Mortgage notes and other debt payable, net</t>
  </si>
  <si>
    <t>Disposal Group, Including Discontinued Operation, Liabilities</t>
  </si>
  <si>
    <t>Accounts payable and other accrued expenses</t>
  </si>
  <si>
    <t>Accrued Offering Costs</t>
  </si>
  <si>
    <t>Distributions payable</t>
  </si>
  <si>
    <t>Accrued interest</t>
  </si>
  <si>
    <t>Accrued real estate taxes</t>
  </si>
  <si>
    <t>Advisor fees payable</t>
  </si>
  <si>
    <t>Acquired intangible liabilities, net</t>
  </si>
  <si>
    <t>TOTAL LIABILITIES</t>
  </si>
  <si>
    <t>Commitments and contingencies</t>
  </si>
  <si>
    <t>Equity:</t>
  </si>
  <si>
    <t>Additional paid-in capital</t>
  </si>
  <si>
    <t>Accumulated other comprehensive loss</t>
  </si>
  <si>
    <t>Distributions to stockholders</t>
  </si>
  <si>
    <t>Accumulated deficit</t>
  </si>
  <si>
    <t>Total Jones Lang LaSalle Income Property Trust, Inc. stockholders’ equity</t>
  </si>
  <si>
    <t>Noncontrolling interests</t>
  </si>
  <si>
    <t>Total equity</t>
  </si>
  <si>
    <t>TOTAL LIABILITIES AND EQUITY</t>
  </si>
  <si>
    <t>Class A Shares [Member]</t>
  </si>
  <si>
    <t>Common Stock, Value, Issued</t>
  </si>
  <si>
    <t>Class M Shares [Member]</t>
  </si>
  <si>
    <t>Class A-I Shares [Member]</t>
  </si>
  <si>
    <t>Class M-I Shares [Member]</t>
  </si>
  <si>
    <t>Class D Shares [Member]</t>
  </si>
  <si>
    <t>Consolidated Balance Sheets (Parenthetical) - USD ($) $ in Thousands</t>
  </si>
  <si>
    <t>Land from VIEs</t>
  </si>
  <si>
    <t>Buildings and equipment from VIEs</t>
  </si>
  <si>
    <t>Less accumulated depreciation (including from VIEs)</t>
  </si>
  <si>
    <t>Cash and Cash Equivalents</t>
  </si>
  <si>
    <t>Restricted cash from VIEs</t>
  </si>
  <si>
    <t>Tenant accounts receivable from VIEs</t>
  </si>
  <si>
    <t>Deferred expenses from VIEs</t>
  </si>
  <si>
    <t>Deferred rent receivables from VIEs</t>
  </si>
  <si>
    <t>Prepaid expenses and other assets from VIEs</t>
  </si>
  <si>
    <t>Accounts payable and other accrued expenses from VIEs</t>
  </si>
  <si>
    <t>Accrued interest from VIEs</t>
  </si>
  <si>
    <t>Accrued real estate taxes from VIEs</t>
  </si>
  <si>
    <t>Accumulated stock issuance costs</t>
  </si>
  <si>
    <t>Variable Interest Entity, Primary Beneficiary [Member]</t>
  </si>
  <si>
    <t>Common stock, par value</t>
  </si>
  <si>
    <t>Common Stock, shares authorized</t>
  </si>
  <si>
    <t>Common Stock, Shares, Issued</t>
  </si>
  <si>
    <t>Common stock, shares outstanding</t>
  </si>
  <si>
    <t>Consolidated Statements of Operations and Comprehensive (Loss) Income - USD ($) $ in Thousands</t>
  </si>
  <si>
    <t>3 Months Ended</t>
  </si>
  <si>
    <t>Jun. 30, 2016</t>
  </si>
  <si>
    <t>Revenues:</t>
  </si>
  <si>
    <t>Minimum rents</t>
  </si>
  <si>
    <t>Tenant recoveries and other rental income</t>
  </si>
  <si>
    <t>Total revenues</t>
  </si>
  <si>
    <t>Operating expenses:</t>
  </si>
  <si>
    <t>Real estate taxes</t>
  </si>
  <si>
    <t>Property operating</t>
  </si>
  <si>
    <t>Provision for doubtful accounts</t>
  </si>
  <si>
    <t>Property general and administrative</t>
  </si>
  <si>
    <t>Advisor fees</t>
  </si>
  <si>
    <t>Company Level Expenses</t>
  </si>
  <si>
    <t>Business Combination, Acquisition Related Costs</t>
  </si>
  <si>
    <t>Depreciation and amortization</t>
  </si>
  <si>
    <t>Total operating expenses</t>
  </si>
  <si>
    <t>Operating income</t>
  </si>
  <si>
    <t>Other income and (expenses):</t>
  </si>
  <si>
    <t>Interest expense</t>
  </si>
  <si>
    <t>Equity in income of unconsolidated affiliate</t>
  </si>
  <si>
    <t>Gain on disposition of property and extinguishment of debt</t>
  </si>
  <si>
    <t>Total other income and (expenses)</t>
  </si>
  <si>
    <t>Net (loss) income</t>
  </si>
  <si>
    <t>Less: Net (loss) income attributable to the noncontrolling interests</t>
  </si>
  <si>
    <t>Net (loss) income attributable to Jones Lang LaSalle Income Property Trust, Inc.</t>
  </si>
  <si>
    <t>Net (loss) income attributable to Jones Lang LaSalle Income Property Trust, Inc. per share-basic and diluted</t>
  </si>
  <si>
    <t>Weighted average common stock outstanding-basic and diluted</t>
  </si>
  <si>
    <t>Other comprehensive loss:</t>
  </si>
  <si>
    <t>Foreign currency translation adjustment</t>
  </si>
  <si>
    <t>Total other comprehensive gain (loss)</t>
  </si>
  <si>
    <t>Net comprehensive income</t>
  </si>
  <si>
    <t>Consolidated Statements of Equity - 6 months ended Jun. 30, 2017 - USD ($) $ in Thousands</t>
  </si>
  <si>
    <t>Total</t>
  </si>
  <si>
    <t>Common Stock [Member]</t>
  </si>
  <si>
    <t>Additional Paid-in Capital [Member]</t>
  </si>
  <si>
    <t>Accumulated Other Comprehensive Income (Loss) [Member]</t>
  </si>
  <si>
    <t>Distributions to Stockholders [Member]</t>
  </si>
  <si>
    <t>Accumulated Deficit [Member]</t>
  </si>
  <si>
    <t>Noncontrolling Interest [Member]</t>
  </si>
  <si>
    <t>Beginning balance at Dec. 31, 2016</t>
  </si>
  <si>
    <t>Increase (Decrease) in Stockholders' Equity [Roll Forward]</t>
  </si>
  <si>
    <t>Issuance of common stock</t>
  </si>
  <si>
    <t>Repurchase of shares</t>
  </si>
  <si>
    <t>Offering costs</t>
  </si>
  <si>
    <t>Share-based Compensation</t>
  </si>
  <si>
    <t>Net income</t>
  </si>
  <si>
    <t>Other comprehensive loss</t>
  </si>
  <si>
    <t>Contribution from noncontrolling interests</t>
  </si>
  <si>
    <t>Cash distributed to noncontrolling interests</t>
  </si>
  <si>
    <t>Distribution declared</t>
  </si>
  <si>
    <t>Ending balance at Jun. 30, 2017</t>
  </si>
  <si>
    <t>Shares, Issued at Dec. 31, 2016</t>
  </si>
  <si>
    <t>Issuance of common stock (in shares)</t>
  </si>
  <si>
    <t>Stock Repurchased During Period, Shares</t>
  </si>
  <si>
    <t>Stock Issued During Period, Shares, Share-based Compensation, Gross</t>
  </si>
  <si>
    <t>Shares, Outstanding</t>
  </si>
  <si>
    <t>Consolidated Statements of Equity Consolidated Statements of Equity (Parenthetical)</t>
  </si>
  <si>
    <t>Jun. 30, 2017$ / shares</t>
  </si>
  <si>
    <t>Consolidated Statements of Stockholders' Equity [Abstract]</t>
  </si>
  <si>
    <t>Common Stock, Dividends, Per Share, Declared</t>
  </si>
  <si>
    <t>Consolidated Statements of Cash Flows - USD ($) $ in Thousands</t>
  </si>
  <si>
    <t>Adjustments to reconcile income (loss) to net cash provided by operating activities:</t>
  </si>
  <si>
    <t>Depreciation (including discontinued operations)</t>
  </si>
  <si>
    <t>Gain (Loss) on Disposition of Property Plant Equipment</t>
  </si>
  <si>
    <t>Provision for Doubtful Accounts</t>
  </si>
  <si>
    <t>Straight line rent (including discontinued operations)</t>
  </si>
  <si>
    <t>Income (Loss) from Equity Method Investments, Net of Dividends or Distributions</t>
  </si>
  <si>
    <t>Proceeds from Distributions Received from Real Estate Partnerships</t>
  </si>
  <si>
    <t>Net changes in assets and liabilities:</t>
  </si>
  <si>
    <t>Net changes in assets, liabilities and other</t>
  </si>
  <si>
    <t>Net cash provided by operating activities</t>
  </si>
  <si>
    <t>CASH FLOWS FROM INVESTING ACTIVITIES:</t>
  </si>
  <si>
    <t>Payments to Acquire Real Estate</t>
  </si>
  <si>
    <t>Proceeds from Sale of Real Estate Held-for-investment</t>
  </si>
  <si>
    <t>Capital improvements and lease commissions</t>
  </si>
  <si>
    <t>Payments to Acquire Interest in Subsidiaries and Affiliates</t>
  </si>
  <si>
    <t>Payments for Deposits on Real Estate Acquisitions</t>
  </si>
  <si>
    <t>Proceeds from Other Deposits</t>
  </si>
  <si>
    <t>Proceeds from Equity Method Investment, Dividends or Distributions, Return of Capital</t>
  </si>
  <si>
    <t>Loan escrows</t>
  </si>
  <si>
    <t>Net cash used in (provided by) investing activities</t>
  </si>
  <si>
    <t>CASH FLOWS FROM FINANCING ACTIVITIES:</t>
  </si>
  <si>
    <t>Offering Costs</t>
  </si>
  <si>
    <t>Distributions paid to noncontrolling interests</t>
  </si>
  <si>
    <t>Contributions received from noncontrolling interests</t>
  </si>
  <si>
    <t>Proceeds from Lines of Credit</t>
  </si>
  <si>
    <t>Repayments of Lines of Credit</t>
  </si>
  <si>
    <t>Proceeds from mortgage notes and other debt payable</t>
  </si>
  <si>
    <t>Debt Issuance Costs</t>
  </si>
  <si>
    <t>Principal payments on mortgage notes and other debt payable</t>
  </si>
  <si>
    <t>Net cash provided by financing activities</t>
  </si>
  <si>
    <t>Net increase in cash and cash equivalents</t>
  </si>
  <si>
    <t>Effect of exchange rates</t>
  </si>
  <si>
    <t>Cash and cash equivalents at the beginning of the period</t>
  </si>
  <si>
    <t>Cash and cash equivalents at the end of the period</t>
  </si>
  <si>
    <t>Supplemental discolsure of cash flow information:</t>
  </si>
  <si>
    <t>Interest paid</t>
  </si>
  <si>
    <t>Non-cash activities:</t>
  </si>
  <si>
    <t>Write-offs of receivables</t>
  </si>
  <si>
    <t>Write-offs of retired assets</t>
  </si>
  <si>
    <t>Change in Liability for Capital Expenditures</t>
  </si>
  <si>
    <t>Liabilities Assumed</t>
  </si>
  <si>
    <t>Change in issuance of common stock receivable</t>
  </si>
  <si>
    <t>Change in accrued offering costs</t>
  </si>
  <si>
    <t>NYC Retail Portfolio [Member]</t>
  </si>
  <si>
    <t>Organization</t>
  </si>
  <si>
    <t>Organization [Abstract]</t>
  </si>
  <si>
    <t>Nature of Operations [Text Block]</t>
  </si>
  <si>
    <t>ORGANIZATION General Except where the context suggests otherwise, the terms “we,” “us,” “our” and the “Company” refer to Jones Lang LaSalle Income Property Trust, Inc. The terms “Advisor” and “LaSalle” refer to LaSalle Investment Management, Inc. Jones Lang LaSalle Income Property Trust, Inc. is an externally managed, daily valued perpetual-life real estate investment trust ("REIT") that owns and manages a diversified portfolio of apartment, industrial, office, retail and other properties located primarily in the United States. Over time our real estate portfolio may be further diversified on a global basis through the acquisition of additional properties outside of the United States and may be complemented by investments in real estate-related debt and equity securities. We were incorporated on May 28, 2004 under the laws of the State of Maryland. We believe that we have operated in such a manner to qualify to be taxed as a REIT for federal income tax purposes commencing with the taxable year ended December 31, 2004, when we first elected REIT status. As of June 30, 2017 , we owned interests in a total of 69 properties, 68 of which are located in 18 states and one of which is located in Canada. From our inception to October 1, 2012, we raised equity proceeds through private offerings of shares of our common stock. On October 1, 2012, the Securities and Exchange Commission (the "SEC") declared effective our Registration Statement on Form S-11 with respect to our continuous public offering of up to $3,000,000 in any combination of Class A and Class M shares of common stock (the "Initial Public Offering"). As of January 15, 2015 , the date our Initial Public Offering terminated, we had raised aggregate gross proceeds from the sale of shares of our Class A and Class M common stock in our Initial Public Offering of $ 268,981 . On January 16, 2015, our follow-on Registration Statement on Form S-11 was declared effective by the SEC (Commission File No. 333-196886) with respect to our continuous public offering of up to $2,700,000 in any combination of shares of our Class A, Class M, Class A-I and Class M-I common stock, consisting of up to $2,400,000 of shares offered in our primary offering and up to $300,000 in shares offered pursuant to our distribution reinvestment plan (the “First Extended Public Offering”). We reserve the right to terminate the First Extended Public Offering at any time and to extend the First Extended Public Offering term to the extent permissible under applicable law. As of June 30, 2017 , we have raised aggregate gross proceeds from the sale of shares of our Class A, Class M, Class A-I and Class M-I shares in our First Extended Public Offering of $ 1,034,666 . On June 19, 2014, we began a private offering of up to $400,000 in any combination of our Class A-I, Class M-I and Class D shares of common stock (the "Initial Private Offering"). Upon the SEC declaring the registration statement for our First Extended Public Offering effective, we terminated the Initial Private Offering. As of January 15, 2015, we had raised aggregate gross proceeds from the sale of shares of our Class A-I, Class M-I and Class D common stock in our Initial Private Offering of approximately $ 43,510 . On March 3, 2015, we commenced a new private offering (the "Follow-on Private Offering") of up to $350,000 in shares of our Class D common stock with indefinite duration. As of June 30, 2017 , we have raised aggregate gross proceeds from the sale of our Class D shares in our Follow-on Private Offering of $68,591 . As of June 30, 2017 , 69,756,090 shares of Class A common stock, 37,300,118 shares of Class M common stock, 12,097,771 shares of Class A-I common stock, 7,715,896 shares of Class M-I common stock, and 7,963,493 shares of Class D common stock were outstanding and held by a total of 12,495 stockholders. LaSalle acts as our advisor pursuant to the second amended and restated advisory agreement between the Company and LaSalle (the “Advisory Agreement”). On May 9, 2017, we renewed our Advisory Agreement with our Advisor for a one-year term expiring on June 5, 2018. Our Advisor, a registered investment advisor with the SEC, has broad discretion with respect to our investment decisions and is responsible for selecting our investments and for managing our investment portfolio pursuant to the terms of the Advisory Agreement. Our executive officers are employees of and compensated by our Advisor. We have no employees, as all operations are managed by our Advisor. LaSalle is a wholly-owned, but operationally independent subsidiary of our sponsor, Jones Lang LaSalle Incorporated ("JLL" or our "Sponsor"), a New York Stock Exchange-listed professional services firm that specializes in real estate and investment management. Affiliates of our sponsor currently have invested an aggregate of $50,200 through purchases of shares of our common stock.</t>
  </si>
  <si>
    <t>Summary of Significant Accounting Policies</t>
  </si>
  <si>
    <t>Accounting Policies [Abstract]</t>
  </si>
  <si>
    <t>SUMMARY OF SIGNIFICANT ACCOUNTING POLICIES</t>
  </si>
  <si>
    <t>SUMMARY OF SIGNIFICANT ACCOUNTING POLICIES Basis of Presentation and Principles of Consolidation The accompanying consolidated financial statements have been prepared in accordance with U.S. generally accepted accounting principles (“GAAP”), the instructions to Form 10-Q and Rule 10-01 of Regulation S-X and include the accounts of our wholly-owned subsidiaries, consolidated variable interest entities ("VIE") and the unconsolidated investment in real estate affiliate accounted for under the equity method of accounting.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IEs in which we own less than a 100% interest. All significant intercompany balances and transactions have been eliminated in consolidation. Parenthetical disclosures are shown on our Consolidated Balance Sheets regarding the amounts of VIE assets and liabilities that are consolidated. As of June 30, 2017 , our VIEs include The District at Howell Mill, The Edge at Lafayette, Grand Lakes Marketplace and Townlake of Coppell due to the limited partnership structures and our partners having limited participation rights and no kick-out rights. The creditors of our VIEs do not have general recourse to us. Noncontrolling interests represent the minority members’ proportionate share of the equity in our VIEs.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June 30, 2017 , noncontrolling interests represented the minority members’ proportionate share of the equity of the entities listed above as VIEs. The accompanying unaudited interim consolidated financial statements have been prepared in accordance with the accounting policies described in the consolidated financial statements and related notes included in our Form 10-K filed with the SEC on March 9, 2017 (our “2016 Form 10-K”) and should be read in conjunction with such consolidated financial statements and related notes. The following notes to these interim consolidated financial statements highlight changes to the notes included in the December 31, 2016 audited consolidated financial statements included in our 2016 Form 10-K and present interim disclosures as required by the SEC. The interim financial data as of June 30, 2017 and for the three and six months ended June 30, 2017 and 2016 is unaudited. In our opinion, the interim data includes all adjustments, consisting only of normal recurring adjustments, necessary for a fair statement of the results for the interim periods. Allowance for Doubtful Accounts An allowance for doubtful accounts is provided against the portion of accounts receivable and deferred rent receivable that is estimated to be uncollectible. Such allowance is reviewed periodically based upon our recovery experience. At June 30, 2017 and December 31, 2016 , our allowance for doubtful accounts was $178 and $170 , respectively. Deferred Expenses Deferred expenses consist of lease commissions. Lease commissions are capitalized and amortized over the term of the related lease as a component of depreciation and amortization expense. Accumulated amortization of deferred expenses at June 30, 2017 and December 31, 2016 was $2,742 and $2,180 , respectively. Acquisitions We have allocated a portion of the purchase price of our acquisitions to acquired intangible assets, which include acquired in-place lease intangibles, acquired above-market in-place lease intangibles and acquired ground lease intangibles, which are reported net of accumulated amortization of $38,665 and $36,345 at June 30, 2017 and December 31, 2016 , respectively, on the accompanying Consolidated Balance Sheets. The acquired intangible liabilities represent acquired below-market in-place leases, which are reported net of accumulated amortization of $6,736 and $5,142 at June 30, 2017 and December 31, 2016 , respectively, on the accompanying Consolidated Balance Sheets. Assets and Liabilities Measured at Fair Value 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 • Level 1 —Inputs are quoted prices (unadjusted) in active markets for identical assets or liabilities that we have access to at the measurement date. • Level 2 —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 • Level 3 —Unobservable inputs for the asset or liability. Unobservable inputs are those inputs that reflect our own assumptions that market participants would use to price the asset or liability based on the best available information. 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Partnership interests accounted for under the fair value option are stated at the fair value of our ownership in the partnership. The fair value is recorded based upon changes in the net asset value of the limited partnership as determined from the financial statements of the limited partnership. During the three and six months ended June 30, 2017 , we recorded unrealized changes in fair value classified within the Level 3 category of a $1,414 increase and a $703 decrease, respectively, in our investment in the NYC Retail Portfolio (see Note 4-Unconsolidated Real Estate Affiliates ). During the three and six months ended June 30, 2016 , we recorded increases in fair value of our investment in the NYC Retail Portfolio of $ 377 and $600 , respectively. We have estimated the fair value of our mortgage notes and other debt payable reflected in the accompanying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payable using Level 2 inputs was $4,987 and $5,729 lower than the aggregate carrying amounts at June 30, 2017 and December 31, 2016 , respectively. Such fair value estimates are not necessarily indicative of the amounts that would be realized upon disposition of our mortgage notes payable. Derivative Financial Instruments We record all derivatives on the Consolidated Balance Sheets at fair value in prepaid expenses and other assets or accounts payable and other accrued expenses. Changes in the fair value of our derivatives are recorded as a component of interest expense on our Consolidated Statements of Operations and Comprehensive Income (Loss) as we have not designated our derivative instruments as hedges. Our objective in using interest rate derivatives is to manage our exposure to interest rate movements. To accomplish this objective, we use interest rate caps and swaps. As of June 30, 2017 , we had the following outstanding interest rate derivatives related to managing our interest rate risk: Interest Rate Derivative Number of Instruments Notional Amount Interest Rate Caps 1 $ 17,680 Interest Rate Swaps 5 121,400 The fair value of our interest rate caps and swaps represent assets of $1,605 and $1,606 at June 30, 2017 and December 31, 2016 , respectively. Use of Estimates 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consolidated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t>
  </si>
  <si>
    <t>Property Business Combination (Notes)</t>
  </si>
  <si>
    <t>Business Combinations [Abstract]</t>
  </si>
  <si>
    <t>Real Estate Disclosure [Text Block]</t>
  </si>
  <si>
    <t>PROPERTY The primary reason we make acquisitions of real estate investments in the apartments, industrial, office, retail and other property sectors is to invest capital contributed by stockholders in a diversified portfolio of real estate assets. There were no consolidated properties acquired during the six months ended June 30, 2017 . During the six months ended June 30, 2016 , we incurred $ 1,087 of acquisition expenses recorded on the Consolidated Statements of Operations and Comprehensive Income (Loss). On January 1, 2017, we adopted Accounting Standard Update 2017-01 Business Combinations (Topic 805): Clarifying the Definition of a Business. We expect that most future acquisitions will be accounted for as asset acquisitions and expenses associated with these asset acquisitions will be capitalized. 2017 Held for Sale On January 31, 2017, The Edge at Lafayette was classified as held for sale. As of June 30, 2017 , our investment in real estate and other assets held for sale was comprised of: June 30, 2017 Land $ 1,781 Building and equipment, net 18,040 Other assets, net 518 Total assets $ 20,339 As of June 30, 2017, the liabilities held for sale were related to the property listed as held for sale and were as follows: June 30, 2017 Mortgage notes and other debt payable, net $ 17,622 Other liabilities 847 Total liabilities $ 18,469</t>
  </si>
  <si>
    <t>Unconsolidated Real Estate Affiliates</t>
  </si>
  <si>
    <t>Unconsolidated Real Estate [Abstract]</t>
  </si>
  <si>
    <t>Equity Method Investments and Joint Ventures Disclosure [Text Block]</t>
  </si>
  <si>
    <t>UNCONSOLIDATED REAL ESTATE AFFILIATES Fair Value Option Investment NYC Retail Portfolio On December 8, 2015, a wholly-owned subsidiary of the Company acquired an approximate 28% interest in a newly formed limited partnership, Madison NYC Core Retail Partners, L.P., which acquired an approximate 49% interest in entities that initially owned 15 retail properties located in the greater New York City area (the “NYC Retail Portfolio”), the result of which is that we own an approximate 14% interest in the NYC Retail Portfolio. The purchase price for such portion was approximately $85,600 including closing costs. As of June 30, 2017 , the NYC Retail Portfolio owned 13 retail properties totaling approximately 2,451,000 square feet across urban infill locations in Manhattan, Brooklyn, Queens, the Bronx, Staten Island and New Jersey. At acquisition we made the election to account for our interest in the NYC Retail Portfolio under the fair value option. Our investment in the NYC Retail Portfolio is presented on our Consolidated Balance Sheets within investments in unconsolidated real estate affiliates. Changes in the fair value of our investment as well as cash distributions received are recorded on our Consolidated Statements of Operations and Comprehensive Income (Loss) within equity in income of unconsolidated affiliates. As of June 30, 2017 and December 31, 2016 , the carrying amount of our investment in the NYC Retail Portfolio was $88,536 and $89,151 , respectively. During the three and six months ended June 30, 2017 we recorded an increase and decrease in fair value of our investment in the NYC Retail Portfolio of $1,414 and $703 , respectively. During the three and six months ended June 30, 2017 we received distributions of income totaling $1,383 and $ 2,020 , respectively. During the three and six months ended June 30, 2016 we recorded increases in fair value of our investment in the NYC Retail Portfolio of $377 and $ 600 , respectively. During the three and six months ended June 30, 2016 we received return of capital distributions totaling $4,375 . On January 17, 2017, a 116,000 square foot retail property in the NYC Retail Portfolio was sold and its mortgage loan extinguished. Equity Method Investments Chicago Parking Garage On December 23, 2014, we acquired a condominium interest in Chicago Parking Garage, a 366 stall, multi-level parking facility located in a large mixed-use property in Chicago, Illinois for approximately $16,900 using cash on hand. In accordance with authoritative guidance, Chicago Parking Garage is accounted for as an investment in an unconsolidated real estate affiliate. At June 30, 2017 and December 31, 2016 , the carrying amount of our investment in Chicago Parking Garage was $17,514 and $18,373 , respectively. Pioneer Tower On June 28, 2016, we acquired Pioneer Tower, a 17 story, 296,000 square foot multi-tenant office property in Portland, Oregon for approximately $121,750 using cash on hand. Pioneer Tower sits atop a retail property owned by an independent third party. The land under the property is owned as a condominium interest with the owner of the retail property. In accordance with authoritative guidance, Pioneer Tower is accounted for as an investment in an unconsolidated real estate affiliate. At June 30, 2017 and December 31, 2016 , the carrying amount of our investment in Pioneer Tower was $117,257 and $120,726 , respectively. Summarized Combined Statements of Operations—Unconsolidated Real Estate Affiliates—Equity Method Investments Three Months Ended June 30, 2017 Three Months Ended June 30, 2016 Six Months Ended June 30, 2017 Six Months Ended June 30, 2016 Total revenues $ 2,977 $ 427 $ 5,963 $ 790 Total operating expenses 2,644 242 5,372 493 Net income $ 333 $ 185 $ 591 $ 297</t>
  </si>
  <si>
    <t>Mortgage Notes and Other Debt Payable</t>
  </si>
  <si>
    <t>Mortgage Notes Payable [Abstract]</t>
  </si>
  <si>
    <t>Debt Disclosure [Text Block]</t>
  </si>
  <si>
    <t>MORTGAGE NOTES AND OTHER DEBT PAYABLE Mortgage notes and other debt payable have various maturities through 2054 and consist of the following: Mortgage notes and other debt payable Maturity Date Interest Amount payable as of June 30, 2017 December 31, 2016 Mortgage notes payable (1) (2) (3) September 1, 2017 - March 1, 2054 3.00% - 5.30% $ 603,113 $ 691,163 Line of credit May 26, 2020 &amp; May 26, 2022 2.57% - 4.60% 100,000 10,000 Net debt discount on assumed debt and debt issuance costs (6,371 ) (5,550 ) Mortgage notes and other debt payable, net $ 696,742 $ 695,613 The Edge at Lafayette (4) December 1, 2018 3.47% $ 17,622 $ — Mortgage note payable and debt issuance costs for held for sale properties $ 17,622 $ — (1) On February 1, 2017, we repaid the mortgage note payable collateralized by Norfleet Distribution Center in the amount of $ 12,000 . (2) On March 16, 2017, we repaid the mortgage note payable collateralized by the District at Howell Mill in the amount of $9,348 . (3) On May 26, 2017, we repaid the mortgage note payable collateralized by 180 North Jefferson in the amount of $48,250 . (4) The loan associated with this property was designated as held for sale on January 31, 2017. Aggregate future principal payments of mortgage notes payable, excluding those classified as held for sale as of June 30, 2017 are as follows: Year Amount 2017 $ 22,752 2018 3,830 2019 13,248 2020 52,575 2021 28,488 Thereafter 482,220 Total $ 603,113 Credit Facility On May 26, 2017, we entered into a credit agreement providing for a $ 250,000 revolving line of credit and unsecured term loan with a syndicate of six lenders led by JPMorgan Chase Bank, N.A., Bank of America, N.A., and PNC Bank, National Association. The $ 250,000 credit facility (the "Credit Facility") consists of a $ 200,000 revolving line of credit (the “Revolving Line of Credit”) and a $ 50,000 term loan (the “Term Loan”). The primary interest rate is based on LIBOR, plus a margin ranging from 1.25% to 2.00% depending on our leverage ratio or alternatively, we can choose to borrow at a “base rate” equal to (i) the highest of (a) the Federal Funds Rate plus 0.5%, (b) the prime rate announced by JPMorgan Chase Bank, N.A., and (c) LIBOR plus 1.0%, plus (ii) a margin ranging from 0.25% to 1.00% for base rate loans. The maturity date of the Revolving Line of Credit is May 26, 2020 and contains two 12-month extension options that we may exercise upon (i) payment of an extension fee equal to 0.15% of the gross capacity under the Revolving Line of Credit at the time of the extension, and (ii) compliance with the other conditions set forth in the credit agreement. The maturity date of the Term Loan is May 26, 2022 . We intend to use the Revolving Line of Credit to cover short-term capital needs, for new property acquisitions and working capital. We may not draw funds on our Credit Facility if we (i) experience a material adverse effect, which is defined to include, among other things, (a) a material adverse effect on the business, assets, operations or financial condition of the Company taken as a whole; (b) the ability of any loan party to perform any of its obligations under any loan document; or (c) a material adverse effect upon the validity or enforceability of any loan document or (ii) are in default, as that term is defined in the agreement, including a default under certain other loan agreements and/or guarantees entered into by us or our subsidiaries. As of June 30, 2017 , we believe no material adverse effects had occurred. Borrowings under the Credit Facility are guaranteed by us and certain of our subsidiaries. The Credit Facility requires the maintenance of certain financial covenants, including: (i) unencumbered property pool leverage ratio; (ii) debt service coverage ratio; (iii) maximum total leverage ratio; (iv) fixed charges coverage ratio; (v) minimum net asset value; (vi) maximum secured debt ratio; (vii) maximum secured recourse debt ratio; (viii) maximum permitted investments; and (ix) unencumbered property pool criteria. The Credit Facility provides the flexibility to move assets in and out of the unencumbered property pool during the term of the Credit Facility. At June 30, 2017, we had $ 50,000 outstanding under the Revolving Line of Credit at a blended rate of 3.50% % (LIBOR + 1.35% and the base rate of 4.60%) and $ 50,000 outstanding under the Term Loan at 2.34% (LIBOR + 1.30%). On May 26, 2017, we swapped the LIBOR portion of the Term Loan to a fixed rate of 1.79% (all in rate of 3.09% at June 30, 2017). On May 26, 2017, we terminated our existing $ 150,000 line of credit with Bank of America, N.A. We repaid the outstanding balance of $ 25,000 which had an interest rate of approximately 2.57% , using proceeds from our Credit Facility. The line of credit was set to expire on September 19, 2017. At December 31, 2016 , we had $10,000 in borrowings outstanding on the line of credit. At June 30, 2017 , we were in compliance with all debt covenants. Debt Issuance Costs Debt issuance costs are capitalized and amortized over the terms of the respective agreements as a component of interest expense. Accumulated amortization of debt issuance costs at June 30, 2017 and December 31, 2016 was $2,990 and $2,537 , respectively.</t>
  </si>
  <si>
    <t>Common Stock Common Stock</t>
  </si>
  <si>
    <t>Common Stock [Abstract]</t>
  </si>
  <si>
    <t>Stockholders' Equity Note Disclosure [Text Block]</t>
  </si>
  <si>
    <t>COMMON STOCK We have five classes of common stock: Class A, Class M, Class A-I, Class M-I, and Class D. The fees payable to LaSalle Investment Management Distributors, LLC, an affiliate of our Advisor and the dealer manager for our offerings (the "Dealer Manager"), with respect to each outstanding share of each class, as a percentage of NAV, are as follows: Selling Commission (1) Dealer Manager Fee (2) Class A Shares up to 3.0% 1.05% Class M Shares None 0.30% Class A-I Shares up to 1.5% 0.30% Class M-I Shares None 0.05% Class D Shares (3) up to 1.0% None (1) Selling commissions are paid on the date of sale of our common stock. (2) We accrue all future dealer manager fees up to the ten percent regulatory limitation as accrued offering costs on our Consolidated Balance Sheets on the date of sale of our common stock. For NAV calculation purposes, dealer manager fees are accrued daily, on a continuous basis equal to 1/365th of the stated fee. (3) Shares of Class D common stock are only being offered pursuant to a private offering. The selling commissions and dealer manager fees are offering costs and are recorded as a reduction of additional paid in capital. Stock Transactions The stock transactions for each of our classes of common stock for the six months ended June 30, 2017 were as follows: Shares of Class A Common Stock Shares of Class M Common Stock Shares of Class A-I Common Stock Shares of Class M-I Common Stock Shares of Class D Common Stock Balance, December 31, 2016 69,837,581 36,522,305 12,812,637 7,591,239 7,963,493 Issuance of common stock 1,642,718 1,826,190 399,063 218,263 — Repurchase of shares (1,724,209 ) (1,048,377 ) (1,113,929 ) (93,606 ) — Balance, June 30, 2017 69,756,090 37,300,118 12,097,771 7,715,896 7,963,493 Stock Issuances The stock issuances for our classes of shares, including those issued through our distribution reinvestment plan, for the six months ended June 30, 2017 were as follows: Six Months Ended June 30, 2017 # of shares Amount Class A Shares 1,642,718 $ 18,783 Class M Shares 1,826,190 20,755 Class A-I Shares 399,063 4,518 Class M-I Shares 218,263 2,478 Total $ 46,534 Share Repurchase Plan Our share repurchase plan allows stockholders, subject to a one-year holding period, with certain exceptions, to request that we repurchase all or a portion of their shares on a daily basis at that day's NAV per share, limited to 5% of aggregate Company NAV per quarter. For the six months ended June 30, 2017 , we repurchased 3,980,121 shares of common stock. During the six months ended June 30, 2016 , we repurchased 3,166,540 shares of common stock. Distribution Reinvestment Plan Pursuant to our distribution reinvestment plan, holders of shares of any class of our common stock may elect to have their cash distributions reinvested in additional shares of our common stock at the NAV per share applicable to the class of shares being purchased on the distribution date. For the six months ended June 30, 2017 , we issued 1,757,665 shares of common stock for $19,881 under the distribution reinvestment plan. For the six months ended June 30, 2016 , we issued 1,096,165 shares of common stock for $ 12,289 under the distribution reinvestment plan. Earnings Per Share Basic per share amounts are based on the weighted average of shares outstanding of 135,789,443 and 135,575,735 for the three and six months ended June 30, 2017 , respectively, and 98,434,716 and 92,854,743 for the three and six months ended June 30, 2016 , respectively. We have no dilutive or potentially dilutive securities. Organization and Offering Costs Organization and offering costs include, but are not limited to, legal, accounting and printing fees and personnel costs of our Advisor (including reimbursement of personnel costs for our executive officers prior to the commencement of the offerings) attributable to our organization, preparation of the registration statement, registration and qualification of our common stock for sale with the SEC and in the various states and filing fees incurred by our Advisor. LaSalle agreed to fund our organization and offering expenses through January 16, 2015, which is the date the SEC declared our registration statement effective for the First Extended Public Offering, following which time we commenced reimbursing LaSalle over 36 months for organization and offering costs incurred prior to the commencement date of the First Extended Public Offering. Following the First Extended Public Offering commencement date, we began paying directly or reimbursing LaSalle if it pays on our behalf any organization and offering costs incurred during the First Extended Public Offering period (other than selling commissions and dealer manager fees) as and when incurred. After the termination of the First Extended Public Offering, LaSalle has agreed to reimburse us to the extent that the organization and offering costs that we incur exceed 15% of our gross proceeds from the First Extended Public Offering. Organization costs are expensed, whereas offering costs are recorded as a reduction of capital in excess of par value. As of June 30, 2017 and December 31, 2016 , LaSalle had paid $ 1,786 and $ 1,714 , respectively, of organization and offering costs on our behalf which we had not yet been reimbursed. These costs are included in Accrued offering costs.</t>
  </si>
  <si>
    <t>Related Party Transactions</t>
  </si>
  <si>
    <t>Related Party Transaction, Due from (to) Related Party [Abstract]</t>
  </si>
  <si>
    <t>RELATED PARTY TRANSACTIONS</t>
  </si>
  <si>
    <t>RELATED PARTY TRANSACTIONS Effective as of October 1, 2012, we entered into a first amended and restated advisory agreement with LaSalle, pursuant to which we pay a fixed advisory fee of 1.25% of our NAV calculated daily. The Advisory Agreement allows for a performance fee to be earned for each share class based on the total return of that share class during the calendar year. The performance fee is calculated as 10% of the return in excess of 7% per annum. On May 9, 2017, we renewed our Advisory Agreement with our Advisor for a one year term expiring on June 5, 2018. The fixed advisory fees for the three and six months ended June 30, 2017 were $4,822 and $9,541 , respectively. The fixed advisory fees for the three and six months ended June 30, 2016 were $ 3,429 and $ 6,457 , respectively. There were no performance fees for the six months ended June 30, 2017 and 2016. Included in Advisor fees payable at June 30, 2017 and December 31, 2016 were $1,600 and $1,600 of fixed fee expense, respectively. We pay Jones Lang LaSalle Americas, Inc. (“JLL Americas”), an affiliate of our Advisor, for property management, leasing, mortgage brokerage and sales brokerage services performed at various properties we own, on terms no less favorable than we could receive from other third party service providers. For the three and six months ended June 30, 2017 , JLL Americas was paid $469 and $698 , respectively, for property management and leasing services. For the three and six months ended June 30, 2016 , JLL Americas was paid $ 96 and $ 180 , respectively, for property management and leasing services. During the six months ended June 30, 2016 , we paid JLL Americas a total of $ 114 in loan placement fees related to the mortgage note payable on 140 Park Avenue and $197 in sales brokerage fees for the 36 Research Park Drive property sale. We pay the Dealer Manager selling commissions and dealer manager fees in connection with our offerings. For the three and six months ended June 30, 2017 , we paid the Dealer Manager selling commissions and dealer manager fees totaling $2,486 and $ 4,986 , respectively. For the three and six months ended June 30, 2016 , we paid the Dealer Manager selling commissions and dealer manager fees totaling $ 2,875 and $ 5,217 , respectively. A majority of the selling commissions and dealer manager fees are reallowed to participating broker-dealers. Included in Accrued offering costs, at June 30, 2017 and December 31, 2016 were $ 78,430 and $ 84,803 of future dealer manager fees payable, respectively. As of June 30, 2017 and December 31, 2016 , we owed $ 1,786 and $ 1,714 , respectively, for organization and offering costs paid by LaSalle (see Note 6-Common Stock ). These costs are included in Accrued offering costs.</t>
  </si>
  <si>
    <t>Commitments and Contingencies</t>
  </si>
  <si>
    <t>Commitments and Contingencies Disclosure [Abstract]</t>
  </si>
  <si>
    <t>COMMITMENTS AND CONTINGENCIES</t>
  </si>
  <si>
    <t>COMMITMENTS AND CONTINGENCIES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ultimate resolution of such claims and litigation will not have a material adverse effect on our financial position, results of operations or liquidity. From time to time, we have entered into contingent agreements for the acquisition and financing of properties. Such acquisitions and financings are subject to satisfactory completion of due diligence or meeting certain leasing or occupancy thresholds. We are subject to fixed ground lease payments on South Beach Parking Garage of $100 per year until September 30, 2021 and these payments will increase every five years thereafter by the lesser of 12% or the cumulative CPI over the previous five year period. We are also subject to a variable ground lease payment calculated as 2.5% of revenue. The lease expires September 30, 2041 and has a ten-year renewal option. The operating agreement for Townlake of Coppell allows the unrelated third party joint venture partner, owning a 10% interest, to put their interest to us at a market determined value for a period of 90 days beginning in 2018.</t>
  </si>
  <si>
    <t>Segment Reporting</t>
  </si>
  <si>
    <t>Segment Reporting [Abstract]</t>
  </si>
  <si>
    <t>Segment Reporting Disclosure [Text Block]</t>
  </si>
  <si>
    <t>SEGMENT REPORTING We have five reportable operating segments: apartment, industrial, office, retail and other properties. Consistent with how our chief operating decision makers evaluate performance and manage our properties, the financial information summarized below is presented by operating segment and reconciled to net income (loss) for the three and six months ended June 30, 2017 and 2016 . Apartment Industrial Office Retail Other Total Assets as of June 30, 2017 $ 484,512 $ 483,788 $ 299,779 $ 512,069 $ 21,231 $ 1,801,379 Assets as of December 31, 2016 492,530 488,454 300,702 517,758 21,313 1,820,757 Three Months Ended June 30, 2017 Revenues: Minimum rents $ 9,436 $ 7,952 $ 7,037 $ 7,619 $ 69 $ 32,113 Tenant recoveries and other rental income 920 2,785 1,326 2,681 602 8,314 Total revenues $ 10,356 $ 10,737 $ 8,363 $ 10,300 $ 671 $ 40,427 Operating expenses: Real estate taxes $ 1,566 $ 2,022 $ 955 $ 1,455 $ 110 $ 6,108 Property operating 2,747 681 1,741 1,470 221 6,860 Provision for doubtful accounts 5 — 1 25 — 31 Total segment operating expenses $ 4,318 $ 2,703 $ 2,697 $ 2,950 $ 331 $ 12,999 Operating income - Segments $ 6,038 $ 8,034 $ 5,666 $ 7,350 $ 340 $ 27,428 Capital expenditures by segment $ 875 $ 498 $ 876 $ 674 $ 2 $ 2,925 Reconciliation to net loss Operating income - Segments $ 27,428 Property general and administrative 275 Advisor fees 4,822 Company level expenses 478 Depreciation and amortization 14,091 Operating income $ 7,762 Other income and (expenses): Interest expense $ (7,029 ) Equity in income of unconsolidated affiliates 3,169 Total other income and (expenses) $ (3,860 ) Net income $ 3,902 Reconciliation to total consolidated assets as of June 30, 2017 Assets per reportable segments (1) $ 1,801,379 Unconsolidated real estate affiliates and corporate level assets 260,914 Total consolidated assets $ 2,062,293 Reconciliation to total consolidated assets as of December 31, 2016 Assets per reportable segments $ 1,820,757 Unconsolidated real estate affiliates and corporate level assets 253,876 Total consolidated assets $ 2,074,633 (1) Includes $20,339 of Apartment segment assets classified as held for sale on January 31, 2017. Apartment Industrial Office Retail Other Total Three Months Ended June 30, 2016 Revenues: Minimum rents $ 6,067 $ 5,611 $ 7,086 $ 5,935 $ 69 $ 24,768 Tenant recoveries and other rental income 397 1,514 1,417 2,270 567 6,165 Total revenues $ 6,464 $ 7,125 $ 8,503 $ 8,205 $ 636 $ 30,933 Operating expenses: Real estate taxes $ 726 $ 1,165 $ 864 $ 1,197 $ 121 $ 4,073 Property operating 2,051 446 1,735 1,171 241 5,644 Provision for (recovery of) doubtful accounts 11 — — (12 ) — (1 ) Total segment operating expenses $ 2,788 $ 1,611 $ 2,599 $ 2,356 $ 362 $ 9,716 Operating income - Segments $ 3,676 $ 5,514 $ 5,904 $ 5,849 $ 274 $ 21,217 Capital expenditures by segment $ 685 $ 356 $ 2,306 $ 804 $ 13 $ 4,164 Reconciliation to net income Operating income - Segments $ 21,217 Property general and administrative 278 Advisor fees 3,429 Company level expenses 597 Acquisition expenses 907 Depreciation and amortization 9,971 Operating income $ 6,035 Other income and (expenses): Interest expense $ (6,694 ) Equity in income of unconsolidated affiliates 562 Total other income and (expenses) $ (6,132 ) Net loss $ (97 ) Apartments Industrial Office Retail Other Total Six Months Ended June 30, 2017 Revenues: Minimum rents $ 18,827 $ 15,624 $ 13,994 $ 15,226 $ 138 $ 63,809 Tenant recoveries and other rental income 1,974 5,257 2,612 5,204 1,267 16,314 Total revenues $ 20,801 $ 20,881 $ 16,606 $ 20,430 $ 1,405 $ 80,123 Operating expenses: Real estate taxes $ 3,079 $ 4,097 $ 1,892 $ 2,890 $ 224 $ 12,182 Property operating 5,383 1,276 3,499 2,821 445 13,424 Provision for (recovery of) doubtful accounts 17 — (3 ) 35 — 49 Total segment operating expenses $ 8,479 $ 5,373 $ 5,388 $ 5,746 $ 669 $ 25,655 Operating income - Segments $ 12,322 $ 15,508 $ 11,218 $ 14,684 $ 736 $ 54,468 Capital expenditures by segment $ 1,193 $ 829 $ 2,500 $ 1,372 $ 185 $ 6,079 Reconciliation to net income Operating income - Segments $ 54,468 Property general and administrative 556 Advisor fees 9,541 Company level expenses 1,239 Depreciation and amortization 28,115 Operating income $ 15,017 Other income and (expenses): Interest expense $ (13,645 ) Equity in income of unconsolidated affiliates 1,908 Total other income and (expenses) $ (11,737 ) Net income $ 3,280 Apartments Industrial Office Retail Other Total Six Months Ended June 30, 2016 Revenues: Minimum rents $ 11,678 $ 10,445 $ 14,198 $ 11,879 $ 138 $ 48,338 Tenant recoveries and other rental income 696 3,054 2,533 4,407 1,251 11,941 Total revenues $ 12,374 $ 13,499 $ 16,731 $ 16,286 $ 1,389 $ 60,279 Operating expenses: Real estate taxes $ 1,338 $ 2,261 $ 1,693 $ 2,254 $ 249 $ 7,795 Property operating 3,848 859 3,399 2,280 450 10,836 Provision for doubtful accounts 22 — — 112 — 134 Total segment operating expenses $ 5,208 $ 3,120 $ 5,092 $ 4,646 $ 699 $ 18,765 Operating income - Segments $ 7,166 $ 10,379 $ 11,639 $ 11,640 $ 690 $ 41,514 Capital expenditures by segment $ 1,095 $ 771 $ 5,542 $ 1,167 $ 13 $ 8,588 Reconciliation to net income Operating income - Segments $ 41,514 Property general and administrative 606 Advisor fees 6,457 Company level expenses 1,203 Acquisition expenses 1,087 Depreciation and amortization 18,980 Operating income $ 13,181 Other income and (expenses): Interest expense $ (12,655 ) Equity in income of unconsolidated affiliates 897 Gain on disposition of property and extinguishment of debt 40 Total other income and (expenses) $ (11,718 ) Net income $ 1,463</t>
  </si>
  <si>
    <t>Distributions Payable</t>
  </si>
  <si>
    <t>Equity [Abstract]</t>
  </si>
  <si>
    <t>DISTRIBUTIONS PAYABLE</t>
  </si>
  <si>
    <t>DISTRIBUTIONS PAYABLE On May 15, 2017 , our board of directors approved a gross dividend for the second quarter of 2017 of $ 0.125 per share to stockholders of record as of June 29, 2017 . The dividend was paid on August 1, 2017 . Class A, Class M, Class A-I, Class M-I and Class D stockholders received $ 0.125 per share, less applicable class-specific fees, if any.</t>
  </si>
  <si>
    <t>Recently Issued Accounting Pronouncement</t>
  </si>
  <si>
    <t>Recently Issued Accounting Pronouncements [Abstract]</t>
  </si>
  <si>
    <t>New Accounting Pronouncements and Changes in Accounting Principles [Text Block]</t>
  </si>
  <si>
    <t>RECENTLY ISSUED ACCOUNTING PRONOUNCEMENTS In May 2014, the FASB issued Accounting Standard Update 2014-09 Revenue from Contracts with Customers, which will use a five step model to recognize revenue from customer contracts in an effort to increase consistency and comparability throughout global capital markets and across industries. The model will identify the contract, identify any separate performance obligations in the contract, determine and allocate the transaction price, and recognize revenue when the performance obligation is satisfied. The new standard will replace most existing revenue recognition in GAAP when it becomes effective for us on January 1, 2018. We are in the process of evaluating whether the guidance will impact the accounting for tenant reimbursements, but we currently do not believe this update will have a material impact on our consolidated financial statements and notes to our consolidated financial statements. Additionally, we are evaluating the impact on the timing of gain recognition for dispositions but currently do not believe there will be a material impact to our consolidated financial statements for dispositions given the simplicity of our historical disposition transactions. We expect to adopt the standard on a cumulative effect method. In January 2016, the FASB issued Accounting Standard Update 2016-01 Financial Instruments - Overall: Recognition and Measurement of Financial Assets and Financial Liabilities . The new standard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standard will become effective for reporting periods beginning after December 15, 2017, with early adoption permitted. We are in the process of evaluating the impact of this new guidance. In February 2016, the FASB issued Accounting Standard Update 2016-02 Leases (ASC 842), which sets out the principles for the recognition, measurement, presentation and disclosure of leases for both parties to a contract (i.e. lessees and lessors). The new standard requires lessors to account for leases using an approach that is substantially equivalent to existing guidance for sales-type leases, direct financing leases and operating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update is expected to impact our consolidated financial statements as we have a ground lease arrangement for which we are the lessee. ASC 842 supersedes the previous leases standard, ASC 840 Leases . The standard is effective on January 1, 2019, with early adoption permitted. We currently believe the adoption of the standard will not have a material impact on leases for which we are the lessor. We are the lessee on one ground lease that will require us to record a right-of-use asset and a lease liability. We have preliminarily concluded that the adoption of the standard will not have a material impact on the consolidated financial statements for leases for which we are the lessee. In August 2016, the FASB issued Accounting Standard Update 2016-15 Statement of Cash Flows (Topic 230). The new guidance is intended to reduce the existing diversity in practice in how certain cash receipts and cash payments are presented and classified in the statement of cash flows. The core principle of the standard requires the classification of eight specific issues identified under ASC 230 to be presented as either financing, investing or operating, or some combination thereof, depending upon the nature of the issue. The standard will be effective for annual reporting periods, including interim periods within those annual periods, beginning after December 15, 2017, with early adoption permitted. Entities are required to use a retrospective transition approach for all of the issues identified to each period presented. We do not expect this standard to materially effect our consolidated financial statements and related disclosures. In November 2016, the FASB issued Accounting Standard Update 2016-18 Statement of Cash Flows (Topic 230) – Restricted Cash. The new guidance requires that restricted cash be included as a component of total cash and cash equivalents as presented on the statement of cash flows. The standard is effective for annual periods, and interim periods therein, beginning after December 15, 2017. Early application is permitted in any interim or annual period. We do not expect the application of this standard to materially effect our consolidated financial statements and related disclosures.</t>
  </si>
  <si>
    <t>Subsequent Events</t>
  </si>
  <si>
    <t>Subsequent Events [Abstract]</t>
  </si>
  <si>
    <t>SUBSEQUENT EVENTS On July 14, 2017, we acquired Jory Trail at the Grove, a 324 unit apartment building located in Wilsonville, Oregon, for approximately $74,750 . The acquisition was funded by the assumption of an eight-year mortgage loan that bears interest at a fixed-rate of 3.81% in the amount of $44,250 , a draw on our Credit Facility and cash on hand. On July 26, 2017, we relinquished our ownership of Railway Street Corporate Centre, a 135,000 square foot office building located in Calgary, Canada, through a deed in lieu of foreclosure with the lender. On July 28, 2017, we acquired The Reserve at Johns Creek Walk, a 210 unit apartment building located in Johns Creek, Georgia, for approximately $47,300 . The acquisition was funded by the assumption of a three year mortgage loan that bears interest at a fixed rate of 3.30% in the amount of $23,620 , a draw on our Credit Facility and cash on hand. On August 4, 2017, we expanded our Credit Facility by $50,000 . The additional borrowing was in the form of a five year term loan maturing on May 26, 2022 at LIBOR plus 1.35% . We swapped the LIBOR portion to a fixed rate of 1.81%. On August 7, 2017, we entered into an agreement to sell 14600 Sherman Way and 14624 Sherman Way, a 50,000 and 53,000 , respectively, square foot medical office buildings located in Van Nuys, CA for approximately $22,350 . We reclassified the properties as held for sale on August 7, 2017. On August 8, 2017, we acquired Montecito Marketplace, a 190,000 square foot grocery-anchored retail center located in Las Vegas, Nevada for approximately $63,550 . The acquisition was funded with a draw on our Credit Facility and cash on hand. On August 10, 2017 , our board of directors approved a gross dividend for the third quarter of 2017 of $ 0.125 per share to stockholders of record as of September 28, 2017 . The dividend will be paid on or around November 1, 2017 . Class A, Class M, Class A-I, Class M-I and Class D stockholders will receive $ 0.125 per share, less applicable class-specific fees, if any.</t>
  </si>
  <si>
    <t>Summary of Significant Accounting Policies (Policies)</t>
  </si>
  <si>
    <t>Basis of Presentation and Principles of Consolidation</t>
  </si>
  <si>
    <t>Basis of Presentation and Principles of Consolidation The accompanying consolidated financial statements have been prepared in accordance with U.S. generally accepted accounting principles (“GAAP”), the instructions to Form 10-Q and Rule 10-01 of Regulation S-X and include the accounts of our wholly-owned subsidiaries, consolidated variable interest entities ("VIE") and the unconsolidated investment in real estate affiliate accounted for under the equity method of accounting.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IEs in which we own less than a 100% interest. All significant intercompany balances and transactions have been eliminated in consolidation. Parenthetical disclosures are shown on our Consolidated Balance Sheets regarding the amounts of VIE assets and liabilities that are consolidated. As of June 30, 2017 , our VIEs include The District at Howell Mill, The Edge at Lafayette, Grand Lakes Marketplace and Townlake of Coppell due to the limited partnership structures and our partners having limited participation rights and no kick-out rights. The creditors of our VIEs do not have general recourse to us. Noncontrolling interests represent the minority members’ proportionate share of the equity in our VIEs.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June 30, 2017 , noncontrolling interests represented the minority members’ proportionate share of the equity of the entities listed above as VIEs. The accompanying unaudited interim consolidated financial statements have been prepared in accordance with the accounting policies described in the consolidated financial statements and related notes included in our Form 10-K filed with the SEC on March 9, 2017 (our “2016 Form 10-K”) and should be read in conjunction with such consolidated financial statements and related notes. The following notes to these interim consolidated financial statements highlight changes to the notes included in the December 31, 2016 audited consolidated financial statements included in our 2016 Form 10-K and present interim disclosures as required by the SEC. The interim financial data as of June 30, 2017 and for the three and six months ended June 30, 2017 and 2016 is unaudited. In our opinion, the interim data includes all adjustments, consisting only of normal recurring adjustments, necessary for a fair statement of the results for the interim periods.</t>
  </si>
  <si>
    <t>Allowance for Doubtful Accounts</t>
  </si>
  <si>
    <t>Allowance for Doubtful Accounts An allowance for doubtful accounts is provided against the portion of accounts receivable and deferred rent receivable that is estimated to be uncollectible. Such allowance is reviewed periodically based upon our recovery experience. At June 30, 2017 and December 31, 2016 , our allowance for doubtful accounts was $178 and $170 , respectively.</t>
  </si>
  <si>
    <t>Deferred Expenses</t>
  </si>
  <si>
    <t>Deferred Expenses Deferred expenses consist of lease commissions. Lease commissions are capitalized and amortized over the term of the related lease as a component of depreciation and amortization expense. Accumulated amortization of deferred expenses at June 30, 2017 and December 31, 2016 was $2,742 and $2,180 , respectively.</t>
  </si>
  <si>
    <t>Acquisitions</t>
  </si>
  <si>
    <t>Acquisitions We have allocated a portion of the purchase price of our acquisitions to acquired intangible assets, which include acquired in-place lease intangibles, acquired above-market in-place lease intangibles and acquired ground lease intangibles, which are reported net of accumulated amortization of $38,665 and $36,345 at June 30, 2017 and December 31, 2016 , respectively, on the accompanying Consolidated Balance Sheets. The acquired intangible liabilities represent acquired below-market in-place leases, which are reported net of accumulated amortization of $6,736 and $5,142 at June 30, 2017 and December 31, 2016 , respectively, on the accompanying Consolidated Balance Sheets.</t>
  </si>
  <si>
    <t>Fair Value Disclosure</t>
  </si>
  <si>
    <t>Assets and Liabilities Measured at Fair Value 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 • Level 1 —Inputs are quoted prices (unadjusted) in active markets for identical assets or liabilities that we have access to at the measurement date. • Level 2 —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 • Level 3 —Unobservable inputs for the asset or liability. Unobservable inputs are those inputs that reflect our own assumptions that market participants would use to price the asset or liability based on the best available information. 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Partnership interests accounted for under the fair value option are stated at the fair value of our ownership in the partnership. The fair value is recorded based upon changes in the net asset value of the limited partnership as determined from the financial statements of the limited partnership. During the three and six months ended June 30, 2017 , we recorded unrealized changes in fair value classified within the Level 3 category of a $1,414 increase and a $703 decrease, respectively, in our investment in the NYC Retail Portfolio (see Note 4-Unconsolidated Real Estate Affiliates ). During the three and six months ended June 30, 2016 , we recorded increases in fair value of our investment in the NYC Retail Portfolio of $ 377 and $600 , respectively. We have estimated the fair value of our mortgage notes and other debt payable reflected in the accompanying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payable using Level 2 inputs was $4,987 and $5,729 lower than the aggregate carrying amounts at June 30, 2017 and December 31, 2016 , respectively. Such fair value estimates are not necessarily indicative of the amounts that would be realized upon disposition of our mortgage notes payable.</t>
  </si>
  <si>
    <t>Derivatives, Reporting of Derivative Activity [Policy Text Block]</t>
  </si>
  <si>
    <t>Derivative Financial Instruments We record all derivatives on the Consolidated Balance Sheets at fair value in prepaid expenses and other assets or accounts payable and other accrued expenses. Changes in the fair value of our derivatives are recorded as a component of interest expense on our Consolidated Statements of Operations and Comprehensive Income (Loss) as we have not designated our derivative instruments as hedges. Our objective in using interest rate derivatives is to manage our exposure to interest rate movements. To accomplish this objective, we use interest rate caps and swaps. As of June 30, 2017 , we had the following outstanding interest rate derivatives related to managing our interest rate risk: Interest Rate Derivative Number of Instruments Notional Amount Interest Rate Caps 1 $ 17,680 Interest Rate Swaps 5 121,400 The fair value of our interest rate caps and swaps represent assets of $1,605 and $1,606 at June 30, 2017 and December 31, 2016 , respectively.</t>
  </si>
  <si>
    <t>Use of Estimates</t>
  </si>
  <si>
    <t>Use of Estimates 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consolidated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t>
  </si>
  <si>
    <t>Summary of Significant Accounting Policies Derivative Instruments (Tables)</t>
  </si>
  <si>
    <t>Schedule of Derivative Instruments [Table Text Block]</t>
  </si>
  <si>
    <t>Interest Rate Derivative Number of Instruments Notional Amount Interest Rate Caps 1 $ 17,680 Interest Rate Swaps 5 121,400</t>
  </si>
  <si>
    <t>Property Held for sale (Tables)</t>
  </si>
  <si>
    <t>Held For Sale [Abstract]</t>
  </si>
  <si>
    <t>Disclosure of Long Lived Assets Held-for-sale [Table Text Block]</t>
  </si>
  <si>
    <t>2017 Held for Sale On January 31, 2017, The Edge at Lafayette was classified as held for sale. As of June 30, 2017 , our investment in real estate and other assets held for sale was comprised of: June 30, 2017 Land $ 1,781 Building and equipment, net 18,040 Other assets, net 518 Total assets $ 20,339 As of June 30, 2017, the liabilities held for sale were related to the property listed as held for sale and were as follows: June 30, 2017 Mortgage notes and other debt payable, net $ 17,622 Other liabilities 847 Total liabilities $ 18,469</t>
  </si>
  <si>
    <t>Unconsolidated Real Estate Affiliates Equity Method Investments (Tables)</t>
  </si>
  <si>
    <t>Equity Method Investments [Abstract]</t>
  </si>
  <si>
    <t>Equity Method Investments [Table Text Block]</t>
  </si>
  <si>
    <t>Summarized Combined Statements of Operations—Unconsolidated Real Estate Affiliates—Equity Method Investments Three Months Ended June 30, 2017 Three Months Ended June 30, 2016 Six Months Ended June 30, 2017 Six Months Ended June 30, 2016 Total revenues $ 2,977 $ 427 $ 5,963 $ 790 Total operating expenses 2,644 242 5,372 493 Net income $ 333 $ 185 $ 591 $ 297</t>
  </si>
  <si>
    <t>Mortgage Notes and Other Debt Payable Table 1 - Schedule of Mortgages and Other Notes Payable (Tables)</t>
  </si>
  <si>
    <t>Table 1 - Mortgages and Other Debt Payable [Abstract]</t>
  </si>
  <si>
    <t>Schedule of Long-term Debt Instruments [Table Text Block]</t>
  </si>
  <si>
    <t>Mortgage notes and other debt payable have various maturities through 2054 and consist of the following: Mortgage notes and other debt payable Maturity Date Interest Amount payable as of June 30, 2017 December 31, 2016 Mortgage notes payable (1) (2) (3) September 1, 2017 - March 1, 2054 3.00% - 5.30% $ 603,113 $ 691,163 Line of credit May 26, 2020 &amp; May 26, 2022 2.57% - 4.60% 100,000 10,000 Net debt discount on assumed debt and debt issuance costs (6,371 ) (5,550 ) Mortgage notes and other debt payable, net $ 696,742 $ 695,613 The Edge at Lafayette (4) December 1, 2018 3.47% $ 17,622 $ — Mortgage note payable and debt issuance costs for held for sale properties $ 17,622 $ — (1) On February 1, 2017, we repaid the mortgage note payable collateralized by Norfleet Distribution Center in the amount of $ 12,000 . (2) On March 16, 2017, we repaid the mortgage note payable collateralized by the District at Howell Mill in the amount of $9,348 . (3) On May 26, 2017, we repaid the mortgage note payable collateralized by 180 North Jefferson in the amount of $48,250 . (4) The loan associated with this property was designated as held for sale on January 31, 2017.</t>
  </si>
  <si>
    <t>Table 2 - Summary of Aggregate Principal Pmts (Tables)</t>
  </si>
  <si>
    <t>Mortgage Loans on Real Estate, Other Required Disclosures [Abstract]</t>
  </si>
  <si>
    <t>Aggregate principal payments of mortgage notes payable</t>
  </si>
  <si>
    <t xml:space="preserve">Aggregate future principal payments of mortgage notes payable, excluding those classified as held for sale as of June 30, 2017 are as follows: Year Amount 2017 $ 22,752 2018 3,830 2019 13,248 2020 52,575 2021 28,488 Thereafter 482,220 Total $ 603,113 </t>
  </si>
  <si>
    <t>Common Stock Common Stock (Tables)</t>
  </si>
  <si>
    <t>Offering Cost Fees [Table Text Block]</t>
  </si>
  <si>
    <t xml:space="preserve"> Selling Commission (1) Dealer Manager Fee (2) Class A Shares up to 3.0% 1.05% Class M Shares None 0.30% Class A-I Shares up to 1.5% 0.30% Class M-I Shares None 0.05% Class D Shares (3) up to 1.0% None (1) Selling commissions are paid on the date of sale of our common stock. (2) We accrue all future dealer manager fees up to the ten percent regulatory limitation as accrued offering costs on our Consolidated Balance Sheets on the date of sale of our common stock. For NAV calculation purposes, dealer manager fees are accrued daily, on a continuous basis equal to 1/365th of the stated fee. (3) Shares of Class D common stock are only being offered pursuant to a private offering. The selling commissions and dealer manager fees are offering costs and are recorded as a reduction of additional paid in capital. </t>
  </si>
  <si>
    <t>Stock Transactions [Table Text Block]</t>
  </si>
  <si>
    <t>Stock Transactions The stock transactions for each of our classes of common stock for the six months ended June 30, 2017 were as follows: Shares of Class A Common Stock Shares of Class M Common Stock Shares of Class A-I Common Stock Shares of Class M-I Common Stock Shares of Class D Common Stock Balance, December 31, 2016 69,837,581 36,522,305 12,812,637 7,591,239 7,963,493 Issuance of common stock 1,642,718 1,826,190 399,063 218,263 — Repurchase of shares (1,724,209 ) (1,048,377 ) (1,113,929 ) (93,606 ) — Balance, June 30, 2017 69,756,090 37,300,118 12,097,771 7,715,896 7,963,493</t>
  </si>
  <si>
    <t>Class of Stock [Line Items]</t>
  </si>
  <si>
    <t>Schedule of Stock by Class [Table Text Block]</t>
  </si>
  <si>
    <t>Stock Issuances The stock issuances for our classes of shares, including those issued through our distribution reinvestment plan, for the six months ended June 30, 2017 were as follows: Six Months Ended June 30, 2017 # of shares Amount Class A Shares 1,642,718 $ 18,783 Class M Shares 1,826,190 20,755 Class A-I Shares 399,063 4,518 Class M-I Shares 218,263 2,478 Total $ 46,534</t>
  </si>
  <si>
    <t>Segment Reporting (Tables)</t>
  </si>
  <si>
    <t>Schedule of Segment Reporting Information, by Segment [Table Text Block]</t>
  </si>
  <si>
    <t>Consistent with how our chief operating decision makers evaluate performance and manage our properties, the financial information summarized below is presented by operating segment and reconciled to net income (loss) for the three and six months ended June 30, 2017 and 2016 . Apartment Industrial Office Retail Other Total Assets as of June 30, 2017 $ 484,512 $ 483,788 $ 299,779 $ 512,069 $ 21,231 $ 1,801,379 Assets as of December 31, 2016 492,530 488,454 300,702 517,758 21,313 1,820,757 Three Months Ended June 30, 2017 Revenues: Minimum rents $ 9,436 $ 7,952 $ 7,037 $ 7,619 $ 69 $ 32,113 Tenant recoveries and other rental income 920 2,785 1,326 2,681 602 8,314 Total revenues $ 10,356 $ 10,737 $ 8,363 $ 10,300 $ 671 $ 40,427 Operating expenses: Real estate taxes $ 1,566 $ 2,022 $ 955 $ 1,455 $ 110 $ 6,108 Property operating 2,747 681 1,741 1,470 221 6,860 Provision for doubtful accounts 5 — 1 25 — 31 Total segment operating expenses $ 4,318 $ 2,703 $ 2,697 $ 2,950 $ 331 $ 12,999 Operating income - Segments $ 6,038 $ 8,034 $ 5,666 $ 7,350 $ 340 $ 27,428 Capital expenditures by segment $ 875 $ 498 $ 876 $ 674 $ 2 $ 2,925 Reconciliation to net loss Operating income - Segments $ 27,428 Property general and administrative 275 Advisor fees 4,822 Company level expenses 478 Depreciation and amortization 14,091 Operating income $ 7,762 Other income and (expenses): Interest expense $ (7,029 ) Equity in income of unconsolidated affiliates 3,169 Total other income and (expenses) $ (3,860 ) Net income $ 3,902 Reconciliation to total consolidated assets as of June 30, 2017 Assets per reportable segments (1) $ 1,801,379 Unconsolidated real estate affiliates and corporate level assets 260,914 Total consolidated assets $ 2,062,293 Reconciliation to total consolidated assets as of December 31, 2016 Assets per reportable segments $ 1,820,757 Unconsolidated real estate affiliates and corporate level assets 253,876 Total consolidated assets $ 2,074,633 (1) Includes $20,339 of Apartment segment assets classified as held for sale on January 31, 2017. Apartment Industrial Office Retail Other Total Three Months Ended June 30, 2016 Revenues: Minimum rents $ 6,067 $ 5,611 $ 7,086 $ 5,935 $ 69 $ 24,768 Tenant recoveries and other rental income 397 1,514 1,417 2,270 567 6,165 Total revenues $ 6,464 $ 7,125 $ 8,503 $ 8,205 $ 636 $ 30,933 Operating expenses: Real estate taxes $ 726 $ 1,165 $ 864 $ 1,197 $ 121 $ 4,073 Property operating 2,051 446 1,735 1,171 241 5,644 Provision for (recovery of) doubtful accounts 11 — — (12 ) — (1 ) Total segment operating expenses $ 2,788 $ 1,611 $ 2,599 $ 2,356 $ 362 $ 9,716 Operating income - Segments $ 3,676 $ 5,514 $ 5,904 $ 5,849 $ 274 $ 21,217 Capital expenditures by segment $ 685 $ 356 $ 2,306 $ 804 $ 13 $ 4,164 Reconciliation to net income Operating income - Segments $ 21,217 Property general and administrative 278 Advisor fees 3,429 Company level expenses 597 Acquisition expenses 907 Depreciation and amortization 9,971 Operating income $ 6,035 Other income and (expenses): Interest expense $ (6,694 ) Equity in income of unconsolidated affiliates 562 Total other income and (expenses) $ (6,132 ) Net loss $ (97 ) Apartments Industrial Office Retail Other Total Six Months Ended June 30, 2017 Revenues: Minimum rents $ 18,827 $ 15,624 $ 13,994 $ 15,226 $ 138 $ 63,809 Tenant recoveries and other rental income 1,974 5,257 2,612 5,204 1,267 16,314 Total revenues $ 20,801 $ 20,881 $ 16,606 $ 20,430 $ 1,405 $ 80,123 Operating expenses: Real estate taxes $ 3,079 $ 4,097 $ 1,892 $ 2,890 $ 224 $ 12,182 Property operating 5,383 1,276 3,499 2,821 445 13,424 Provision for (recovery of) doubtful accounts 17 — (3 ) 35 — 49 Total segment operating expenses $ 8,479 $ 5,373 $ 5,388 $ 5,746 $ 669 $ 25,655 Operating income - Segments $ 12,322 $ 15,508 $ 11,218 $ 14,684 $ 736 $ 54,468 Capital expenditures by segment $ 1,193 $ 829 $ 2,500 $ 1,372 $ 185 $ 6,079 Reconciliation to net income Operating income - Segments $ 54,468 Property general and administrative 556 Advisor fees 9,541 Company level expenses 1,239 Depreciation and amortization 28,115 Operating income $ 15,017 Other income and (expenses): Interest expense $ (13,645 ) Equity in income of unconsolidated affiliates 1,908 Total other income and (expenses) $ (11,737 ) Net income $ 3,280 Apartments Industrial Office Retail Other Total Six Months Ended June 30, 2016 Revenues: Minimum rents $ 11,678 $ 10,445 $ 14,198 $ 11,879 $ 138 $ 48,338 Tenant recoveries and other rental income 696 3,054 2,533 4,407 1,251 11,941 Total revenues $ 12,374 $ 13,499 $ 16,731 $ 16,286 $ 1,389 $ 60,279 Operating expenses: Real estate taxes $ 1,338 $ 2,261 $ 1,693 $ 2,254 $ 249 $ 7,795 Property operating 3,848 859 3,399 2,280 450 10,836 Provision for doubtful accounts 22 — — 112 — 134 Total segment operating expenses $ 5,208 $ 3,120 $ 5,092 $ 4,646 $ 699 $ 18,765 Operating income - Segments $ 7,166 $ 10,379 $ 11,639 $ 11,640 $ 690 $ 41,514 Capital expenditures by segment $ 1,095 $ 771 $ 5,542 $ 1,167 $ 13 $ 8,588 Reconciliation to net income Operating income - Segments $ 41,514 Property general and administrative 606 Advisor fees 6,457 Company level expenses 1,203 Acquisition expenses 1,087 Depreciation and amortization 18,980 Operating income $ 13,181 Other income and (expenses): Interest expense $ (12,655 ) Equity in income of unconsolidated affiliates 897 Gain on disposition of property and extinguishment of debt 40 Total other income and (expenses) $ (11,718 ) Net income $ 1,463</t>
  </si>
  <si>
    <t>Organization (Details) $ in Thousands</t>
  </si>
  <si>
    <t>Mar. 03, 2015USD ($)</t>
  </si>
  <si>
    <t>Jun. 09, 2014USD ($)</t>
  </si>
  <si>
    <t>Jun. 30, 2017USD ($)statesStatesshares</t>
  </si>
  <si>
    <t>Dec. 31, 2016USD ($)shares</t>
  </si>
  <si>
    <t>Jan. 15, 2015USD ($)</t>
  </si>
  <si>
    <t>Real Estate Properties [Line Items]</t>
  </si>
  <si>
    <t>Derivative Asset</t>
  </si>
  <si>
    <t>Organization (Textual) [Abstract]</t>
  </si>
  <si>
    <t>Investment Owned, at Cost</t>
  </si>
  <si>
    <t>Number Of Stockholders</t>
  </si>
  <si>
    <t>Incorporation date</t>
  </si>
  <si>
    <t>May 28,
		2004</t>
  </si>
  <si>
    <t>Common Stock, Value Authorized during Offering</t>
  </si>
  <si>
    <t>common stock, authorized in offering of new shares</t>
  </si>
  <si>
    <t>common stock, authorized in offering for DRIP shares</t>
  </si>
  <si>
    <t>common stock, value authorized during private offering</t>
  </si>
  <si>
    <t>Consolidated properties [Member]</t>
  </si>
  <si>
    <t>Number of properties owned | States</t>
  </si>
  <si>
    <t>Number of states | states</t>
  </si>
  <si>
    <t>Common Stock, Shares, Outstanding | shares</t>
  </si>
  <si>
    <t>IPO [Member]</t>
  </si>
  <si>
    <t>Common Stock, Value, Outstanding</t>
  </si>
  <si>
    <t>Private Placement [Member]</t>
  </si>
  <si>
    <t>Summary of Significant Accounting Policies (Details) $ in Thousands</t>
  </si>
  <si>
    <t>Jun. 30, 2017USD ($)</t>
  </si>
  <si>
    <t>Jun. 30, 2016USD ($)</t>
  </si>
  <si>
    <t>Dec. 31, 2016USD ($)</t>
  </si>
  <si>
    <t>Summary of Significant Accounting Policies (Additional Textual) [Abstract]</t>
  </si>
  <si>
    <t>Allowance for doubtful accounts</t>
  </si>
  <si>
    <t>Accumulated amortization of Deferred expenses</t>
  </si>
  <si>
    <t>Finite-Lived Intangible Assets, Accumulated Amortization</t>
  </si>
  <si>
    <t>Finite-Lived intangible liability, Accumulated Amortization</t>
  </si>
  <si>
    <t>Summary of Significant Accounting Policies [Line Items]</t>
  </si>
  <si>
    <t>Unrealized Gain (Loss) on Investments</t>
  </si>
  <si>
    <t>Maximum [Member]</t>
  </si>
  <si>
    <t>Consolidation of variable interest entities, ownership percentage</t>
  </si>
  <si>
    <t>100.00%</t>
  </si>
  <si>
    <t>Level two [Member]</t>
  </si>
  <si>
    <t>Mortgage notes payable, fair value</t>
  </si>
  <si>
    <t>Interest Rate Cap [Member]</t>
  </si>
  <si>
    <t>Derivative, Number of Instruments Held</t>
  </si>
  <si>
    <t>Derivative, Notional Amount</t>
  </si>
  <si>
    <t>Interest Rate Swap [Member]</t>
  </si>
  <si>
    <t>Property Table 1 - Property listing (Details) - USD ($) $ in Thousands</t>
  </si>
  <si>
    <t>Significant Acquisitions and Disposals [Line Items]</t>
  </si>
  <si>
    <t>Assets</t>
  </si>
  <si>
    <t>Liabilities</t>
  </si>
  <si>
    <t>Student Housing Disposition Held-for-Sale [Member]</t>
  </si>
  <si>
    <t>Other Assets</t>
  </si>
  <si>
    <t>Other Liabilities</t>
  </si>
  <si>
    <t>Unconsolidated Real Estate Affiliates (Details) $ in Thousands</t>
  </si>
  <si>
    <t>Jun. 30, 2017USD ($)ft²</t>
  </si>
  <si>
    <t>Jan. 17, 2017ft²</t>
  </si>
  <si>
    <t>Jun. 28, 2016USD ($)ft²</t>
  </si>
  <si>
    <t>Dec. 08, 2015USD ($)</t>
  </si>
  <si>
    <t>Dec. 23, 2014USD ($)</t>
  </si>
  <si>
    <t>SUMMARIZED COMBINED STATEMENTS OF OPERATIONS-UNCONSOLIDATED REAL ESTATE AFFILIATES</t>
  </si>
  <si>
    <t>Noncontrolling Interest, Ownership Percentage by Noncontrolling Owners</t>
  </si>
  <si>
    <t>28.00%</t>
  </si>
  <si>
    <t>Real Estate Property Ownership Percentage</t>
  </si>
  <si>
    <t>14.00%</t>
  </si>
  <si>
    <t>Real Estate Investments, Unconsolidated Real Estate and Other Joint Ventures</t>
  </si>
  <si>
    <t>Area of Real Estate Property | ft²</t>
  </si>
  <si>
    <t>Investment Owned, at Fair Value</t>
  </si>
  <si>
    <t>Proceeds from Equity Method Investment, Dividends or Distributions</t>
  </si>
  <si>
    <t>Area of unconsolidated real estate property sold | ft²</t>
  </si>
  <si>
    <t>Madison NYC Core Retail Partners, L.P. [Member]</t>
  </si>
  <si>
    <t>49.00%</t>
  </si>
  <si>
    <t>Chicago Parking Garage [Member]</t>
  </si>
  <si>
    <t>Pioneer Tower [Member]</t>
  </si>
  <si>
    <t>Unconsolidated Real Estate Affiliates [Member]</t>
  </si>
  <si>
    <t>Table 1 - Mortgage Notes and Other Debt Payable (Details) - USD ($) $ in Thousands</t>
  </si>
  <si>
    <t>May 26, 2017</t>
  </si>
  <si>
    <t>Mar. 16, 2017</t>
  </si>
  <si>
    <t>Feb. 01, 2017</t>
  </si>
  <si>
    <t>Summary of mortgage notes payable</t>
  </si>
  <si>
    <t>Long-term Line of Credit</t>
  </si>
  <si>
    <t>Net debt premium (discount) on assumed debt</t>
  </si>
  <si>
    <t>Debt Instrument [Line Items]</t>
  </si>
  <si>
    <t>Debt Instrument, Maturity Date Range, End</t>
  </si>
  <si>
    <t>Mar. 31,
		2054</t>
  </si>
  <si>
    <t>Notes Payable</t>
  </si>
  <si>
    <t>4001 North Norfleet Road [Member]</t>
  </si>
  <si>
    <t>Repayments of Debt</t>
  </si>
  <si>
    <t>The District at Howell Mill [Member]</t>
  </si>
  <si>
    <t>180 North Jefferson [Member]</t>
  </si>
  <si>
    <t>Minimum [Member]</t>
  </si>
  <si>
    <t>Debt Instrument, Interest Rate, Increase (Decrease)</t>
  </si>
  <si>
    <t>3.00%</t>
  </si>
  <si>
    <t>5.30%</t>
  </si>
  <si>
    <t>The Edge at Lafayette [Member]</t>
  </si>
  <si>
    <t>Debt Instrument, Interest Rate, Stated Percentage</t>
  </si>
  <si>
    <t>3.47%</t>
  </si>
  <si>
    <t>Dec. 1,
		2018</t>
  </si>
  <si>
    <t>IPT Long-Term Line of Credit [Member] | Minimum [Member]</t>
  </si>
  <si>
    <t>2.57%</t>
  </si>
  <si>
    <t>IPT Long-Term Line of Credit [Member] | Maximum [Member]</t>
  </si>
  <si>
    <t>4.60%</t>
  </si>
  <si>
    <t>Table 2 - Summary of Aggregate Principle (Details) - USD ($)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Mortgage Notes and Other Debt Payable Text Detail (Details Textual) - USD ($) $ in Thousands</t>
  </si>
  <si>
    <t>Line of Credit Facility, Maximum Borrowing Capacity</t>
  </si>
  <si>
    <t>Revolving Line of Credit, Maximum Borrowing Capacity</t>
  </si>
  <si>
    <t>Term Loan, Maximum Borrowing Capacity</t>
  </si>
  <si>
    <t>Revolving Line of Credit</t>
  </si>
  <si>
    <t>Term Loan</t>
  </si>
  <si>
    <t>Amortization of Debt Issuance Costs</t>
  </si>
  <si>
    <t>Debt Instrument, Basis Spread on Variable Rate</t>
  </si>
  <si>
    <t>1.25%</t>
  </si>
  <si>
    <t>2.00%</t>
  </si>
  <si>
    <t>IPT Long-Term Line of Credit (Terminated) [Member]</t>
  </si>
  <si>
    <t>Revolving Credit Facility [Member]</t>
  </si>
  <si>
    <t>3.50%</t>
  </si>
  <si>
    <t>Revolving Credit Facility [Member] | IPT Long-Term Line of Credit [Member]</t>
  </si>
  <si>
    <t>May 26,
		2020</t>
  </si>
  <si>
    <t>Term Loan [Member]</t>
  </si>
  <si>
    <t>2.34%</t>
  </si>
  <si>
    <t>Term Loan [Member] | IPT Long-Term Line of Credit [Member]</t>
  </si>
  <si>
    <t>May 26,
		2022</t>
  </si>
  <si>
    <t>Swap [Member] | Term Loan [Member]</t>
  </si>
  <si>
    <t>1.79%</t>
  </si>
  <si>
    <t>Common Stock Common Stock (Details Text) - USD ($) $ in Thousands</t>
  </si>
  <si>
    <t>12 Months Ended</t>
  </si>
  <si>
    <t>Equity, Class of Treasury Stock [Line Items]</t>
  </si>
  <si>
    <t>Sale of Stock, Consideration Received on Transaction</t>
  </si>
  <si>
    <t>stockrepurchaselimit</t>
  </si>
  <si>
    <t>5.00%</t>
  </si>
  <si>
    <t>Common Stock (Textual) [Abstract]</t>
  </si>
  <si>
    <t>Stock Issued During Period, Shares, Dividend Reinvestment Plan</t>
  </si>
  <si>
    <t>Stock Issued During Period, Value, Dividend Reinvestment Plan</t>
  </si>
  <si>
    <t>Weighted Average Number of Outstanding Shares Basic and Diluted</t>
  </si>
  <si>
    <t>Organization And Offering Expenses Reimbursement period</t>
  </si>
  <si>
    <t>36 months</t>
  </si>
  <si>
    <t>Calculation Of Reimbursed Offering Expenses As Specified Percentage Of Gross Proceeds</t>
  </si>
  <si>
    <t>15.00%</t>
  </si>
  <si>
    <t>Reimbursement of Organization and Offering Expenses</t>
  </si>
  <si>
    <t>Dealer Manager Fee</t>
  </si>
  <si>
    <t>1.05%</t>
  </si>
  <si>
    <t>Common Stock, Shares, Outstanding</t>
  </si>
  <si>
    <t>Stock Issued During Period, Shares, New Issues</t>
  </si>
  <si>
    <t>0.30%</t>
  </si>
  <si>
    <t>0.05%</t>
  </si>
  <si>
    <t>Related Party Transactions (Details) - USD ($) $ in Thousands</t>
  </si>
  <si>
    <t>Related Party Transactions (Textual) [Abstract]</t>
  </si>
  <si>
    <t>Related Party Property Management Services Expense Paid</t>
  </si>
  <si>
    <t>Loan Processing Fee</t>
  </si>
  <si>
    <t>Payments for Brokerage Fees</t>
  </si>
  <si>
    <t>Payments of Stock Issuance Costs</t>
  </si>
  <si>
    <t>Selling commission, Dealer Manager Fee, Distribution Fee [Member]</t>
  </si>
  <si>
    <t>Organization and Offering Costs [Member]</t>
  </si>
  <si>
    <t>Fixed fee [Member]</t>
  </si>
  <si>
    <t>Management and Advisory Fee Percentage on Net Asset Value</t>
  </si>
  <si>
    <t>Fixed portions of management and advisory fees</t>
  </si>
  <si>
    <t>Manager and advisory fees payable</t>
  </si>
  <si>
    <t>Hurdle Rate [Member]</t>
  </si>
  <si>
    <t>7.00%</t>
  </si>
  <si>
    <t>performance fee [Member]</t>
  </si>
  <si>
    <t>10.00%</t>
  </si>
  <si>
    <t>Commitments and Contingencies (Details) $ in Thousands</t>
  </si>
  <si>
    <t>South Beach Parking Garage [Member]</t>
  </si>
  <si>
    <t>Other Commitments [Line Items]</t>
  </si>
  <si>
    <t>Payments for Rent</t>
  </si>
  <si>
    <t>Segment Reporting (Details) - USD ($) $ in Thousands</t>
  </si>
  <si>
    <t>Segment Reporting Information [Line Items]</t>
  </si>
  <si>
    <t>Interest Expense</t>
  </si>
  <si>
    <t>Gain (Loss) on Extinguishment of Debt</t>
  </si>
  <si>
    <t>Other Nonoperating Income (Expense)</t>
  </si>
  <si>
    <t>Income (loss) from continuing operations</t>
  </si>
  <si>
    <t>Apartments Segment [Member]</t>
  </si>
  <si>
    <t>Capital expenditures by segment</t>
  </si>
  <si>
    <t>Industrial Segment [Member]</t>
  </si>
  <si>
    <t>Office Segment [Member]</t>
  </si>
  <si>
    <t>Retail Segment [Member]</t>
  </si>
  <si>
    <t>Other Segments [Member]</t>
  </si>
  <si>
    <t>Operating Segments [Member]</t>
  </si>
  <si>
    <t>Corporate [Member]</t>
  </si>
  <si>
    <t>Distributions Payable (Details) - $ / shares</t>
  </si>
  <si>
    <t>Dec. 31, 2017</t>
  </si>
  <si>
    <t>Sep. 30, 2017</t>
  </si>
  <si>
    <t>Distributions Payable (Textual) [Abstract]</t>
  </si>
  <si>
    <t>Dividends Payable, Date of Record</t>
  </si>
  <si>
    <t>Jun. 29,
		2017</t>
  </si>
  <si>
    <t>Dividends Payable, Date Declared</t>
  </si>
  <si>
    <t>May 15,
		2017</t>
  </si>
  <si>
    <t>Subsequent Event [Member]</t>
  </si>
  <si>
    <t>Dividends Payable, Date to be Paid</t>
  </si>
  <si>
    <t>Nov. 1,
		2017</t>
  </si>
  <si>
    <t>Aug. 1,
		2017</t>
  </si>
  <si>
    <t>Sep. 28,
		2017</t>
  </si>
  <si>
    <t>Aug. 10,
		2017</t>
  </si>
  <si>
    <t>Subsequent Events (Details Textual) $ / shares in Units, $ in Thousands</t>
  </si>
  <si>
    <t>Aug. 04, 2017USD ($)</t>
  </si>
  <si>
    <t>Jul. 28, 2017USD ($)</t>
  </si>
  <si>
    <t>Jul. 14, 2017USD ($)</t>
  </si>
  <si>
    <t>Sep. 30, 2017$ / shares</t>
  </si>
  <si>
    <t>Sep. 30, 2017USD ($)</t>
  </si>
  <si>
    <t>Aug. 08, 2017USD ($)ft²</t>
  </si>
  <si>
    <t>Aug. 07, 2017ft²</t>
  </si>
  <si>
    <t>Jul. 26, 2017ft²</t>
  </si>
  <si>
    <t>May 26, 2017USD ($)</t>
  </si>
  <si>
    <t>Subsequent Event [Line Items]</t>
  </si>
  <si>
    <t>Common Stock, Dividends, Per Share, Declared | $ / shares</t>
  </si>
  <si>
    <t>Subsequent Event [Member] | Term Loan [Member]</t>
  </si>
  <si>
    <t>1.35%</t>
  </si>
  <si>
    <t>Subsequent Event [Member] | Jory Trail at the Grove [Member]</t>
  </si>
  <si>
    <t>Business Acquisition, Transaction Costs</t>
  </si>
  <si>
    <t>Mortgage Loans on Real Estate, Interest Rate</t>
  </si>
  <si>
    <t>3.81%</t>
  </si>
  <si>
    <t>Business Combination, Recognized Identifiable Assets Acquired and Liabilities Assumed, Noncurrent Liabilities, Long-term Debt</t>
  </si>
  <si>
    <t>Subsequent Event [Member] | The Reserve at Johns Creek Walk [Member]</t>
  </si>
  <si>
    <t>3.30%</t>
  </si>
  <si>
    <t>Subsequent Event [Member] | Railway Street Corporate Centre [Member]</t>
  </si>
  <si>
    <t>Subsequent Event [Member] | 14600 Sherman Way [Member]</t>
  </si>
  <si>
    <t>Proceeds from Sale of Real Estate</t>
  </si>
  <si>
    <t>Subsequent Event [Member] | 14624 Sherman Way [Member]</t>
  </si>
  <si>
    <t>Subsequent Event [Member] | Montecito Marketplac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47"/>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s">
        <v>11</v>
      </c>
    </row>
    <row r="7" spans="1:3">
      <c r="A7" s="3" t="s">
        <v>12</v>
      </c>
      <c r="B7" s="5" t="n">
        <v>2017</v>
      </c>
    </row>
    <row r="8" spans="1:3">
      <c r="A8" s="3" t="s">
        <v>13</v>
      </c>
      <c r="B8" s="3" t="s">
        <v>14</v>
      </c>
    </row>
    <row r="9" spans="1:3">
      <c r="A9" s="3" t="s">
        <v>15</v>
      </c>
      <c r="B9" s="5" t="n">
        <v>1314152</v>
      </c>
    </row>
    <row r="10" spans="1:3">
      <c r="A10" s="3" t="s">
        <v>16</v>
      </c>
      <c r="B10" s="3" t="s">
        <v>17</v>
      </c>
    </row>
    <row r="11" spans="1:3">
      <c r="A11" s="3" t="s">
        <v>18</v>
      </c>
      <c r="B11" s="3" t="s">
        <v>19</v>
      </c>
    </row>
    <row r="12" spans="1:3">
      <c r="A12" s="3" t="s">
        <v>20</v>
      </c>
      <c r="B12" s="3" t="s">
        <v>21</v>
      </c>
    </row>
    <row r="13" spans="1:3">
      <c r="A13" s="3" t="s">
        <v>22</v>
      </c>
      <c r="B13" s="3" t="s">
        <v>23</v>
      </c>
    </row>
    <row r="14" spans="1:3">
      <c r="A14" s="3" t="s">
        <v>24</v>
      </c>
      <c r="B14" s="3" t="s">
        <v>23</v>
      </c>
    </row>
    <row r="15" spans="1:3">
      <c r="A15" s="3" t="s">
        <v>25</v>
      </c>
    </row>
    <row r="16" spans="1:3">
      <c r="A16" s="3" t="s">
        <v>26</v>
      </c>
      <c r="C16" s="5" t="n">
        <v>69668926</v>
      </c>
    </row>
    <row r="17" spans="1:3">
      <c r="A17" s="3" t="s">
        <v>27</v>
      </c>
    </row>
    <row r="18" spans="1:3">
      <c r="A18" s="3" t="s">
        <v>26</v>
      </c>
      <c r="C18" s="5" t="n">
        <v>37377367</v>
      </c>
    </row>
    <row r="19" spans="1:3">
      <c r="A19" s="3" t="s">
        <v>28</v>
      </c>
    </row>
    <row r="20" spans="1:3">
      <c r="A20" s="3" t="s">
        <v>26</v>
      </c>
      <c r="C20" s="5" t="n">
        <v>11191676</v>
      </c>
    </row>
    <row r="21" spans="1:3">
      <c r="A21" s="3" t="s">
        <v>29</v>
      </c>
    </row>
    <row r="22" spans="1:3">
      <c r="A22" s="3" t="s">
        <v>26</v>
      </c>
      <c r="C22" s="5" t="n">
        <v>7387819</v>
      </c>
    </row>
    <row r="23" spans="1:3">
      <c r="A23" s="3" t="s">
        <v>30</v>
      </c>
    </row>
    <row r="24" spans="1:3">
      <c r="A24" s="3" t="s">
        <v>26</v>
      </c>
      <c r="C24" s="5" t="n">
        <v>79634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6" t="s">
        <v>210</v>
      </c>
    </row>
    <row r="4" spans="1:2">
      <c r="A4" s="3" t="s">
        <v>211</v>
      </c>
      <c r="B4" s="3"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6" t="s">
        <v>214</v>
      </c>
    </row>
    <row r="4" spans="1:2">
      <c r="A4" s="3" t="s">
        <v>215</v>
      </c>
      <c r="B4" s="3"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6" t="s">
        <v>218</v>
      </c>
    </row>
    <row r="4" spans="1:2">
      <c r="A4" s="3" t="s">
        <v>219</v>
      </c>
      <c r="B4" s="3"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6" t="s">
        <v>222</v>
      </c>
    </row>
    <row r="4" spans="1:2">
      <c r="A4" s="3" t="s">
        <v>223</v>
      </c>
      <c r="B4" s="3"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6" t="s">
        <v>226</v>
      </c>
    </row>
    <row r="4" spans="1:2">
      <c r="A4" s="3" t="s">
        <v>227</v>
      </c>
      <c r="B4" s="3"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6" t="s">
        <v>230</v>
      </c>
    </row>
    <row r="4" spans="1:2">
      <c r="A4" s="3" t="s">
        <v>231</v>
      </c>
      <c r="B4" s="3"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6" t="s">
        <v>234</v>
      </c>
    </row>
    <row r="4" spans="1:2">
      <c r="A4" s="3" t="s">
        <v>235</v>
      </c>
      <c r="B4" s="3"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6" t="s">
        <v>238</v>
      </c>
    </row>
    <row r="4" spans="1:2">
      <c r="A4" s="3" t="s">
        <v>239</v>
      </c>
      <c r="B4" s="3"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6" t="s">
        <v>242</v>
      </c>
    </row>
    <row r="4" spans="1:2">
      <c r="A4" s="3" t="s">
        <v>243</v>
      </c>
      <c r="B4" s="3"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v>
      </c>
      <c r="B1" s="2" t="s">
        <v>2</v>
      </c>
      <c r="C1" s="2" t="s">
        <v>32</v>
      </c>
    </row>
    <row r="2" spans="1:3">
      <c r="A2" s="6" t="s">
        <v>33</v>
      </c>
    </row>
    <row r="3" spans="1:3">
      <c r="A3" s="3" t="s">
        <v>34</v>
      </c>
      <c r="B3" s="7" t="n">
        <v>375824</v>
      </c>
      <c r="C3" s="7" t="n">
        <v>376457</v>
      </c>
    </row>
    <row r="4" spans="1:3">
      <c r="A4" s="3" t="s">
        <v>35</v>
      </c>
      <c r="B4" s="5" t="n">
        <v>1350549</v>
      </c>
      <c r="C4" s="5" t="n">
        <v>1367860</v>
      </c>
    </row>
    <row r="5" spans="1:3">
      <c r="A5" s="3" t="s">
        <v>36</v>
      </c>
      <c r="B5" s="5" t="n">
        <v>-101976</v>
      </c>
      <c r="C5" s="5" t="n">
        <v>-88870</v>
      </c>
    </row>
    <row r="6" spans="1:3">
      <c r="A6" s="3" t="s">
        <v>37</v>
      </c>
      <c r="B6" s="5" t="n">
        <v>1624397</v>
      </c>
      <c r="C6" s="5" t="n">
        <v>1655447</v>
      </c>
    </row>
    <row r="7" spans="1:3">
      <c r="A7" s="3" t="s">
        <v>38</v>
      </c>
      <c r="B7" s="5" t="n">
        <v>223307</v>
      </c>
      <c r="C7" s="5" t="n">
        <v>228249</v>
      </c>
    </row>
    <row r="8" spans="1:3">
      <c r="A8" s="3" t="s">
        <v>39</v>
      </c>
      <c r="B8" s="5" t="n">
        <v>20339</v>
      </c>
      <c r="C8" s="5" t="n">
        <v>0</v>
      </c>
    </row>
    <row r="9" spans="1:3">
      <c r="A9" s="3" t="s">
        <v>40</v>
      </c>
      <c r="B9" s="5" t="n">
        <v>1868043</v>
      </c>
      <c r="C9" s="5" t="n">
        <v>1883696</v>
      </c>
    </row>
    <row r="10" spans="1:3">
      <c r="A10" s="3" t="s">
        <v>41</v>
      </c>
      <c r="B10" s="5" t="n">
        <v>54687</v>
      </c>
      <c r="C10" s="5" t="n">
        <v>45782</v>
      </c>
    </row>
    <row r="11" spans="1:3">
      <c r="A11" s="3" t="s">
        <v>42</v>
      </c>
      <c r="B11" s="5" t="n">
        <v>1223</v>
      </c>
      <c r="C11" s="5" t="n">
        <v>1967</v>
      </c>
    </row>
    <row r="12" spans="1:3">
      <c r="A12" s="3" t="s">
        <v>43</v>
      </c>
      <c r="B12" s="5" t="n">
        <v>3877</v>
      </c>
      <c r="C12" s="5" t="n">
        <v>3902</v>
      </c>
    </row>
    <row r="13" spans="1:3">
      <c r="A13" s="3" t="s">
        <v>44</v>
      </c>
      <c r="B13" s="5" t="n">
        <v>9928</v>
      </c>
      <c r="C13" s="5" t="n">
        <v>9498</v>
      </c>
    </row>
    <row r="14" spans="1:3">
      <c r="A14" s="3" t="s">
        <v>45</v>
      </c>
      <c r="B14" s="5" t="n">
        <v>100886</v>
      </c>
      <c r="C14" s="5" t="n">
        <v>110787</v>
      </c>
    </row>
    <row r="15" spans="1:3">
      <c r="A15" s="3" t="s">
        <v>46</v>
      </c>
      <c r="B15" s="5" t="n">
        <v>16415</v>
      </c>
      <c r="C15" s="5" t="n">
        <v>14891</v>
      </c>
    </row>
    <row r="16" spans="1:3">
      <c r="A16" s="3" t="s">
        <v>47</v>
      </c>
      <c r="B16" s="5" t="n">
        <v>7234</v>
      </c>
      <c r="C16" s="5" t="n">
        <v>4110</v>
      </c>
    </row>
    <row r="17" spans="1:3">
      <c r="A17" s="3" t="s">
        <v>48</v>
      </c>
      <c r="B17" s="5" t="n">
        <v>2062293</v>
      </c>
      <c r="C17" s="5" t="n">
        <v>2074633</v>
      </c>
    </row>
    <row r="18" spans="1:3">
      <c r="A18" s="6" t="s">
        <v>49</v>
      </c>
    </row>
    <row r="19" spans="1:3">
      <c r="A19" s="3" t="s">
        <v>50</v>
      </c>
      <c r="B19" s="5" t="n">
        <v>696742</v>
      </c>
      <c r="C19" s="5" t="n">
        <v>695613</v>
      </c>
    </row>
    <row r="20" spans="1:3">
      <c r="A20" s="3" t="s">
        <v>51</v>
      </c>
      <c r="B20" s="5" t="n">
        <v>18469</v>
      </c>
      <c r="C20" s="5" t="n">
        <v>0</v>
      </c>
    </row>
    <row r="21" spans="1:3">
      <c r="A21" s="3" t="s">
        <v>52</v>
      </c>
      <c r="B21" s="5" t="n">
        <v>14345</v>
      </c>
      <c r="C21" s="5" t="n">
        <v>13058</v>
      </c>
    </row>
    <row r="22" spans="1:3">
      <c r="A22" s="3" t="s">
        <v>53</v>
      </c>
      <c r="B22" s="5" t="n">
        <v>80216</v>
      </c>
      <c r="C22" s="5" t="n">
        <v>86517</v>
      </c>
    </row>
    <row r="23" spans="1:3">
      <c r="A23" s="3" t="s">
        <v>54</v>
      </c>
      <c r="B23" s="5" t="n">
        <v>14449</v>
      </c>
      <c r="C23" s="5" t="n">
        <v>14555</v>
      </c>
    </row>
    <row r="24" spans="1:3">
      <c r="A24" s="3" t="s">
        <v>55</v>
      </c>
      <c r="B24" s="5" t="n">
        <v>1809</v>
      </c>
      <c r="C24" s="5" t="n">
        <v>1979</v>
      </c>
    </row>
    <row r="25" spans="1:3">
      <c r="A25" s="3" t="s">
        <v>56</v>
      </c>
      <c r="B25" s="5" t="n">
        <v>6988</v>
      </c>
      <c r="C25" s="5" t="n">
        <v>5022</v>
      </c>
    </row>
    <row r="26" spans="1:3">
      <c r="A26" s="3" t="s">
        <v>57</v>
      </c>
      <c r="B26" s="5" t="n">
        <v>1600</v>
      </c>
      <c r="C26" s="5" t="n">
        <v>1600</v>
      </c>
    </row>
    <row r="27" spans="1:3">
      <c r="A27" s="3" t="s">
        <v>58</v>
      </c>
      <c r="B27" s="5" t="n">
        <v>20058</v>
      </c>
      <c r="C27" s="5" t="n">
        <v>21748</v>
      </c>
    </row>
    <row r="28" spans="1:3">
      <c r="A28" s="3" t="s">
        <v>59</v>
      </c>
      <c r="B28" s="5" t="n">
        <v>854676</v>
      </c>
      <c r="C28" s="5" t="n">
        <v>840092</v>
      </c>
    </row>
    <row r="29" spans="1:3">
      <c r="A29" s="3" t="s">
        <v>60</v>
      </c>
      <c r="B29" s="5" t="n">
        <v>0</v>
      </c>
      <c r="C29" s="5" t="n">
        <v>0</v>
      </c>
    </row>
    <row r="30" spans="1:3">
      <c r="A30" s="6" t="s">
        <v>61</v>
      </c>
    </row>
    <row r="31" spans="1:3">
      <c r="A31" s="3" t="s">
        <v>62</v>
      </c>
      <c r="B31" s="5" t="n">
        <v>1543998</v>
      </c>
      <c r="C31" s="5" t="n">
        <v>1544955</v>
      </c>
    </row>
    <row r="32" spans="1:3">
      <c r="A32" s="3" t="s">
        <v>63</v>
      </c>
      <c r="B32" s="5" t="n">
        <v>-1887</v>
      </c>
      <c r="C32" s="5" t="n">
        <v>-1875</v>
      </c>
    </row>
    <row r="33" spans="1:3">
      <c r="A33" s="3" t="s">
        <v>64</v>
      </c>
      <c r="B33" s="5" t="n">
        <v>-228343</v>
      </c>
      <c r="C33" s="5" t="n">
        <v>-199317</v>
      </c>
    </row>
    <row r="34" spans="1:3">
      <c r="A34" s="3" t="s">
        <v>65</v>
      </c>
      <c r="B34" s="5" t="n">
        <v>-115709</v>
      </c>
      <c r="C34" s="5" t="n">
        <v>-118765</v>
      </c>
    </row>
    <row r="35" spans="1:3">
      <c r="A35" s="3" t="s">
        <v>66</v>
      </c>
      <c r="B35" s="5" t="n">
        <v>1199408</v>
      </c>
      <c r="C35" s="5" t="n">
        <v>1226345</v>
      </c>
    </row>
    <row r="36" spans="1:3">
      <c r="A36" s="3" t="s">
        <v>67</v>
      </c>
      <c r="B36" s="5" t="n">
        <v>8209</v>
      </c>
      <c r="C36" s="5" t="n">
        <v>8196</v>
      </c>
    </row>
    <row r="37" spans="1:3">
      <c r="A37" s="3" t="s">
        <v>68</v>
      </c>
      <c r="B37" s="5" t="n">
        <v>1207617</v>
      </c>
      <c r="C37" s="5" t="n">
        <v>1234541</v>
      </c>
    </row>
    <row r="38" spans="1:3">
      <c r="A38" s="3" t="s">
        <v>69</v>
      </c>
      <c r="B38" s="5" t="n">
        <v>2062293</v>
      </c>
      <c r="C38" s="5" t="n">
        <v>2074633</v>
      </c>
    </row>
    <row r="39" spans="1:3">
      <c r="A39" s="3" t="s">
        <v>70</v>
      </c>
    </row>
    <row r="40" spans="1:3">
      <c r="A40" s="6" t="s">
        <v>61</v>
      </c>
    </row>
    <row r="41" spans="1:3">
      <c r="A41" s="3" t="s">
        <v>71</v>
      </c>
      <c r="B41" s="5" t="n">
        <v>698</v>
      </c>
      <c r="C41" s="5" t="n">
        <v>698</v>
      </c>
    </row>
    <row r="42" spans="1:3">
      <c r="A42" s="3" t="s">
        <v>72</v>
      </c>
    </row>
    <row r="43" spans="1:3">
      <c r="A43" s="6" t="s">
        <v>61</v>
      </c>
    </row>
    <row r="44" spans="1:3">
      <c r="A44" s="3" t="s">
        <v>71</v>
      </c>
      <c r="B44" s="5" t="n">
        <v>373</v>
      </c>
      <c r="C44" s="5" t="n">
        <v>365</v>
      </c>
    </row>
    <row r="45" spans="1:3">
      <c r="A45" s="3" t="s">
        <v>73</v>
      </c>
    </row>
    <row r="46" spans="1:3">
      <c r="A46" s="6" t="s">
        <v>61</v>
      </c>
    </row>
    <row r="47" spans="1:3">
      <c r="A47" s="3" t="s">
        <v>71</v>
      </c>
      <c r="B47" s="5" t="n">
        <v>121</v>
      </c>
      <c r="C47" s="5" t="n">
        <v>128</v>
      </c>
    </row>
    <row r="48" spans="1:3">
      <c r="A48" s="3" t="s">
        <v>74</v>
      </c>
    </row>
    <row r="49" spans="1:3">
      <c r="A49" s="6" t="s">
        <v>61</v>
      </c>
    </row>
    <row r="50" spans="1:3">
      <c r="A50" s="3" t="s">
        <v>71</v>
      </c>
      <c r="B50" s="5" t="n">
        <v>77</v>
      </c>
      <c r="C50" s="5" t="n">
        <v>76</v>
      </c>
    </row>
    <row r="51" spans="1:3">
      <c r="A51" s="3" t="s">
        <v>75</v>
      </c>
    </row>
    <row r="52" spans="1:3">
      <c r="A52" s="6" t="s">
        <v>61</v>
      </c>
    </row>
    <row r="53" spans="1:3">
      <c r="A53" s="3" t="s">
        <v>71</v>
      </c>
      <c r="B53" s="7" t="n">
        <v>80</v>
      </c>
      <c r="C53" s="7" t="n">
        <v>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6" t="s">
        <v>206</v>
      </c>
    </row>
    <row r="4" spans="1:2">
      <c r="A4" s="3" t="s">
        <v>249</v>
      </c>
      <c r="B4" s="3" t="s">
        <v>250</v>
      </c>
    </row>
    <row r="5" spans="1:2">
      <c r="A5" s="3" t="s">
        <v>251</v>
      </c>
      <c r="B5" s="3" t="s">
        <v>252</v>
      </c>
    </row>
    <row r="6" spans="1:2">
      <c r="A6" s="3" t="s">
        <v>253</v>
      </c>
      <c r="B6" s="3" t="s">
        <v>254</v>
      </c>
    </row>
    <row r="7" spans="1:2">
      <c r="A7" s="3" t="s">
        <v>255</v>
      </c>
      <c r="B7" s="3" t="s">
        <v>256</v>
      </c>
    </row>
    <row r="8" spans="1:2">
      <c r="A8" s="3" t="s">
        <v>257</v>
      </c>
      <c r="B8" s="3" t="s">
        <v>258</v>
      </c>
    </row>
    <row r="9" spans="1:2">
      <c r="A9" s="3" t="s">
        <v>259</v>
      </c>
      <c r="B9" s="3" t="s">
        <v>260</v>
      </c>
    </row>
    <row r="10" spans="1:2">
      <c r="A10" s="3" t="s">
        <v>261</v>
      </c>
      <c r="B10" s="3"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3</v>
      </c>
      <c r="B1" s="2" t="s">
        <v>1</v>
      </c>
    </row>
    <row r="2" spans="1:2">
      <c r="B2" s="2" t="s">
        <v>2</v>
      </c>
    </row>
    <row r="3" spans="1:2">
      <c r="A3" s="6" t="s">
        <v>206</v>
      </c>
    </row>
    <row r="4" spans="1:2">
      <c r="A4" s="3" t="s">
        <v>264</v>
      </c>
      <c r="B4" s="3"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6</v>
      </c>
      <c r="B1" s="2" t="s">
        <v>1</v>
      </c>
    </row>
    <row r="2" spans="1:2">
      <c r="B2" s="2" t="s">
        <v>2</v>
      </c>
    </row>
    <row r="3" spans="1:2">
      <c r="A3" s="6" t="s">
        <v>267</v>
      </c>
    </row>
    <row r="4" spans="1:2">
      <c r="A4" s="3" t="s">
        <v>268</v>
      </c>
      <c r="B4" s="3"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0</v>
      </c>
      <c r="B1" s="2" t="s">
        <v>1</v>
      </c>
    </row>
    <row r="2" spans="1:2">
      <c r="B2" s="2" t="s">
        <v>2</v>
      </c>
    </row>
    <row r="3" spans="1:2">
      <c r="A3" s="6" t="s">
        <v>271</v>
      </c>
    </row>
    <row r="4" spans="1:2">
      <c r="A4" s="3" t="s">
        <v>272</v>
      </c>
      <c r="B4" s="3"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6" t="s">
        <v>275</v>
      </c>
    </row>
    <row r="4" spans="1:2">
      <c r="A4" s="3" t="s">
        <v>276</v>
      </c>
      <c r="B4" s="3"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v>
      </c>
    </row>
    <row r="3" spans="1:2">
      <c r="A3" s="6" t="s">
        <v>279</v>
      </c>
    </row>
    <row r="4" spans="1:2">
      <c r="A4" s="3" t="s">
        <v>280</v>
      </c>
      <c r="B4" s="3"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6" t="s">
        <v>222</v>
      </c>
    </row>
    <row r="4" spans="1:2">
      <c r="A4" s="3" t="s">
        <v>283</v>
      </c>
      <c r="B4" s="3" t="s">
        <v>284</v>
      </c>
    </row>
    <row r="5" spans="1:2">
      <c r="A5" s="3" t="s">
        <v>285</v>
      </c>
      <c r="B5" s="3" t="s">
        <v>286</v>
      </c>
    </row>
    <row r="6" spans="1:2">
      <c r="A6" s="6" t="s">
        <v>287</v>
      </c>
    </row>
    <row r="7" spans="1:2">
      <c r="A7" s="3" t="s">
        <v>288</v>
      </c>
      <c r="B7" s="3"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0</v>
      </c>
      <c r="B1" s="2" t="s">
        <v>1</v>
      </c>
    </row>
    <row r="2" spans="1:2">
      <c r="B2" s="2" t="s">
        <v>2</v>
      </c>
    </row>
    <row r="3" spans="1:2">
      <c r="A3" s="6" t="s">
        <v>234</v>
      </c>
    </row>
    <row r="4" spans="1:2">
      <c r="A4" s="3" t="s">
        <v>291</v>
      </c>
      <c r="B4" s="3"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39"/>
    <col customWidth="1" max="5" min="5" width="39"/>
    <col customWidth="1" max="6" min="6" width="27"/>
    <col customWidth="1" max="7" min="7" width="21"/>
  </cols>
  <sheetData>
    <row r="1" spans="1:7">
      <c r="A1" s="1" t="s">
        <v>293</v>
      </c>
      <c r="B1" s="2" t="s">
        <v>294</v>
      </c>
      <c r="C1" s="2" t="s">
        <v>295</v>
      </c>
      <c r="D1" s="2" t="s">
        <v>296</v>
      </c>
      <c r="E1" s="2" t="s">
        <v>296</v>
      </c>
      <c r="F1" s="2" t="s">
        <v>297</v>
      </c>
      <c r="G1" s="2" t="s">
        <v>298</v>
      </c>
    </row>
    <row r="2" spans="1:7">
      <c r="A2" s="6" t="s">
        <v>299</v>
      </c>
    </row>
    <row r="3" spans="1:7">
      <c r="A3" s="3" t="s">
        <v>300</v>
      </c>
      <c r="D3" s="7" t="n">
        <v>1605</v>
      </c>
      <c r="E3" s="7" t="n">
        <v>1605</v>
      </c>
      <c r="F3" s="7" t="n">
        <v>1606</v>
      </c>
    </row>
    <row r="4" spans="1:7">
      <c r="A4" s="6" t="s">
        <v>301</v>
      </c>
    </row>
    <row r="5" spans="1:7">
      <c r="A5" s="3" t="s">
        <v>302</v>
      </c>
      <c r="D5" s="7" t="n">
        <v>50200</v>
      </c>
      <c r="E5" s="7" t="n">
        <v>50200</v>
      </c>
    </row>
    <row r="6" spans="1:7">
      <c r="A6" s="3" t="s">
        <v>303</v>
      </c>
      <c r="D6" s="5" t="n">
        <v>12495</v>
      </c>
      <c r="E6" s="5" t="n">
        <v>12495</v>
      </c>
    </row>
    <row r="7" spans="1:7">
      <c r="A7" s="3" t="s">
        <v>304</v>
      </c>
      <c r="D7" s="3" t="s">
        <v>305</v>
      </c>
    </row>
    <row r="8" spans="1:7">
      <c r="A8" s="3" t="s">
        <v>306</v>
      </c>
      <c r="D8" s="7" t="n">
        <v>3000000</v>
      </c>
      <c r="E8" s="7" t="n">
        <v>2700000</v>
      </c>
    </row>
    <row r="9" spans="1:7">
      <c r="A9" s="3" t="s">
        <v>307</v>
      </c>
      <c r="E9" s="5" t="n">
        <v>2400000</v>
      </c>
    </row>
    <row r="10" spans="1:7">
      <c r="A10" s="3" t="s">
        <v>308</v>
      </c>
      <c r="E10" s="7" t="n">
        <v>300000</v>
      </c>
    </row>
    <row r="11" spans="1:7">
      <c r="A11" s="3" t="s">
        <v>309</v>
      </c>
      <c r="C11" s="7" t="n">
        <v>400000</v>
      </c>
    </row>
    <row r="12" spans="1:7">
      <c r="A12" s="3" t="s">
        <v>310</v>
      </c>
    </row>
    <row r="13" spans="1:7">
      <c r="A13" s="6" t="s">
        <v>301</v>
      </c>
    </row>
    <row r="14" spans="1:7">
      <c r="A14" s="3" t="s">
        <v>311</v>
      </c>
      <c r="D14" s="5" t="n">
        <v>69</v>
      </c>
      <c r="E14" s="5" t="n">
        <v>69</v>
      </c>
    </row>
    <row r="15" spans="1:7">
      <c r="A15" s="3" t="s">
        <v>312</v>
      </c>
      <c r="D15" s="5" t="n">
        <v>18</v>
      </c>
      <c r="E15" s="5" t="n">
        <v>18</v>
      </c>
    </row>
    <row r="16" spans="1:7">
      <c r="A16" s="3" t="s">
        <v>25</v>
      </c>
    </row>
    <row r="17" spans="1:7">
      <c r="A17" s="6" t="s">
        <v>301</v>
      </c>
    </row>
    <row r="18" spans="1:7">
      <c r="A18" s="3" t="s">
        <v>313</v>
      </c>
      <c r="D18" s="5" t="n">
        <v>69756090</v>
      </c>
      <c r="E18" s="5" t="n">
        <v>69756090</v>
      </c>
      <c r="F18" s="5" t="n">
        <v>69837581</v>
      </c>
    </row>
    <row r="19" spans="1:7">
      <c r="A19" s="3" t="s">
        <v>72</v>
      </c>
    </row>
    <row r="20" spans="1:7">
      <c r="A20" s="6" t="s">
        <v>301</v>
      </c>
    </row>
    <row r="21" spans="1:7">
      <c r="A21" s="3" t="s">
        <v>313</v>
      </c>
      <c r="D21" s="5" t="n">
        <v>37300118</v>
      </c>
      <c r="E21" s="5" t="n">
        <v>37300118</v>
      </c>
      <c r="F21" s="5" t="n">
        <v>36522305</v>
      </c>
    </row>
    <row r="22" spans="1:7">
      <c r="A22" s="3" t="s">
        <v>73</v>
      </c>
    </row>
    <row r="23" spans="1:7">
      <c r="A23" s="6" t="s">
        <v>301</v>
      </c>
    </row>
    <row r="24" spans="1:7">
      <c r="A24" s="3" t="s">
        <v>313</v>
      </c>
      <c r="D24" s="5" t="n">
        <v>12097771</v>
      </c>
      <c r="E24" s="5" t="n">
        <v>12097771</v>
      </c>
      <c r="F24" s="5" t="n">
        <v>12812637</v>
      </c>
    </row>
    <row r="25" spans="1:7">
      <c r="A25" s="3" t="s">
        <v>74</v>
      </c>
    </row>
    <row r="26" spans="1:7">
      <c r="A26" s="6" t="s">
        <v>301</v>
      </c>
    </row>
    <row r="27" spans="1:7">
      <c r="A27" s="3" t="s">
        <v>313</v>
      </c>
      <c r="D27" s="5" t="n">
        <v>7715896</v>
      </c>
      <c r="E27" s="5" t="n">
        <v>7715896</v>
      </c>
      <c r="F27" s="5" t="n">
        <v>7591239</v>
      </c>
    </row>
    <row r="28" spans="1:7">
      <c r="A28" s="3" t="s">
        <v>75</v>
      </c>
    </row>
    <row r="29" spans="1:7">
      <c r="A29" s="6" t="s">
        <v>301</v>
      </c>
    </row>
    <row r="30" spans="1:7">
      <c r="A30" s="3" t="s">
        <v>313</v>
      </c>
      <c r="D30" s="5" t="n">
        <v>7963493</v>
      </c>
      <c r="E30" s="5" t="n">
        <v>7963493</v>
      </c>
      <c r="F30" s="5" t="n">
        <v>7963493</v>
      </c>
    </row>
    <row r="31" spans="1:7">
      <c r="A31" s="3" t="s">
        <v>309</v>
      </c>
      <c r="B31" s="7" t="n">
        <v>350000</v>
      </c>
    </row>
    <row r="32" spans="1:7">
      <c r="A32" s="3" t="s">
        <v>314</v>
      </c>
    </row>
    <row r="33" spans="1:7">
      <c r="A33" s="6" t="s">
        <v>301</v>
      </c>
    </row>
    <row r="34" spans="1:7">
      <c r="A34" s="3" t="s">
        <v>315</v>
      </c>
      <c r="D34" s="7" t="n">
        <v>1034666</v>
      </c>
      <c r="E34" s="7" t="n">
        <v>1034666</v>
      </c>
      <c r="G34" s="7" t="n">
        <v>268981</v>
      </c>
    </row>
    <row r="35" spans="1:7">
      <c r="A35" s="3" t="s">
        <v>316</v>
      </c>
    </row>
    <row r="36" spans="1:7">
      <c r="A36" s="6" t="s">
        <v>301</v>
      </c>
    </row>
    <row r="37" spans="1:7">
      <c r="A37" s="3" t="s">
        <v>315</v>
      </c>
      <c r="D37" s="7" t="n">
        <v>68591</v>
      </c>
      <c r="E37" s="7" t="n">
        <v>68591</v>
      </c>
      <c r="G37" s="7" t="n">
        <v>435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317</v>
      </c>
      <c r="B1" s="2" t="s">
        <v>96</v>
      </c>
      <c r="D1" s="2" t="s">
        <v>1</v>
      </c>
    </row>
    <row r="2" spans="1:6">
      <c r="B2" s="2" t="s">
        <v>318</v>
      </c>
      <c r="C2" s="2" t="s">
        <v>319</v>
      </c>
      <c r="D2" s="2" t="s">
        <v>318</v>
      </c>
      <c r="E2" s="2" t="s">
        <v>319</v>
      </c>
      <c r="F2" s="2" t="s">
        <v>320</v>
      </c>
    </row>
    <row r="3" spans="1:6">
      <c r="A3" s="6" t="s">
        <v>321</v>
      </c>
    </row>
    <row r="4" spans="1:6">
      <c r="A4" s="3" t="s">
        <v>322</v>
      </c>
      <c r="B4" s="7" t="n">
        <v>178</v>
      </c>
      <c r="D4" s="7" t="n">
        <v>178</v>
      </c>
      <c r="F4" s="7" t="n">
        <v>170</v>
      </c>
    </row>
    <row r="5" spans="1:6">
      <c r="A5" s="3" t="s">
        <v>323</v>
      </c>
      <c r="B5" s="5" t="n">
        <v>2742</v>
      </c>
      <c r="D5" s="5" t="n">
        <v>2742</v>
      </c>
      <c r="F5" s="5" t="n">
        <v>2180</v>
      </c>
    </row>
    <row r="6" spans="1:6">
      <c r="A6" s="3" t="s">
        <v>324</v>
      </c>
      <c r="B6" s="5" t="n">
        <v>38665</v>
      </c>
      <c r="D6" s="5" t="n">
        <v>38665</v>
      </c>
      <c r="F6" s="5" t="n">
        <v>36345</v>
      </c>
    </row>
    <row r="7" spans="1:6">
      <c r="A7" s="3" t="s">
        <v>325</v>
      </c>
      <c r="B7" s="5" t="n">
        <v>6736</v>
      </c>
      <c r="D7" s="5" t="n">
        <v>6736</v>
      </c>
      <c r="F7" s="5" t="n">
        <v>5142</v>
      </c>
    </row>
    <row r="8" spans="1:6">
      <c r="A8" s="3" t="s">
        <v>300</v>
      </c>
      <c r="B8" s="5" t="n">
        <v>1605</v>
      </c>
      <c r="D8" s="5" t="n">
        <v>1605</v>
      </c>
      <c r="F8" s="5" t="n">
        <v>1606</v>
      </c>
    </row>
    <row r="9" spans="1:6">
      <c r="A9" s="3" t="s">
        <v>200</v>
      </c>
    </row>
    <row r="10" spans="1:6">
      <c r="A10" s="6" t="s">
        <v>326</v>
      </c>
    </row>
    <row r="11" spans="1:6">
      <c r="A11" s="3" t="s">
        <v>327</v>
      </c>
      <c r="B11" s="7" t="n">
        <v>1414</v>
      </c>
      <c r="C11" s="7" t="n">
        <v>377</v>
      </c>
      <c r="D11" s="7" t="n">
        <v>-703</v>
      </c>
      <c r="E11" s="7" t="n">
        <v>600</v>
      </c>
    </row>
    <row r="12" spans="1:6">
      <c r="A12" s="3" t="s">
        <v>328</v>
      </c>
    </row>
    <row r="13" spans="1:6">
      <c r="A13" s="6" t="s">
        <v>321</v>
      </c>
    </row>
    <row r="14" spans="1:6">
      <c r="A14" s="3" t="s">
        <v>329</v>
      </c>
      <c r="B14" s="3" t="s">
        <v>330</v>
      </c>
      <c r="D14" s="3" t="s">
        <v>330</v>
      </c>
    </row>
    <row r="15" spans="1:6">
      <c r="A15" s="3" t="s">
        <v>331</v>
      </c>
    </row>
    <row r="16" spans="1:6">
      <c r="A16" s="6" t="s">
        <v>321</v>
      </c>
    </row>
    <row r="17" spans="1:6">
      <c r="A17" s="3" t="s">
        <v>332</v>
      </c>
      <c r="B17" s="7" t="n">
        <v>4987</v>
      </c>
      <c r="D17" s="7" t="n">
        <v>4987</v>
      </c>
      <c r="F17" s="7" t="n">
        <v>5729</v>
      </c>
    </row>
    <row r="18" spans="1:6">
      <c r="A18" s="3" t="s">
        <v>333</v>
      </c>
    </row>
    <row r="19" spans="1:6">
      <c r="A19" s="6" t="s">
        <v>321</v>
      </c>
    </row>
    <row r="20" spans="1:6">
      <c r="A20" s="3" t="s">
        <v>334</v>
      </c>
      <c r="B20" s="5" t="n">
        <v>1</v>
      </c>
      <c r="D20" s="5" t="n">
        <v>1</v>
      </c>
    </row>
    <row r="21" spans="1:6">
      <c r="A21" s="3" t="s">
        <v>335</v>
      </c>
      <c r="B21" s="7" t="n">
        <v>17680</v>
      </c>
      <c r="D21" s="7" t="n">
        <v>17680</v>
      </c>
    </row>
    <row r="22" spans="1:6">
      <c r="A22" s="3" t="s">
        <v>336</v>
      </c>
    </row>
    <row r="23" spans="1:6">
      <c r="A23" s="6" t="s">
        <v>321</v>
      </c>
    </row>
    <row r="24" spans="1:6">
      <c r="A24" s="3" t="s">
        <v>334</v>
      </c>
      <c r="B24" s="5" t="n">
        <v>5</v>
      </c>
      <c r="D24" s="5" t="n">
        <v>5</v>
      </c>
    </row>
    <row r="25" spans="1:6">
      <c r="A25" s="3" t="s">
        <v>335</v>
      </c>
      <c r="B25" s="7" t="n">
        <v>121400</v>
      </c>
      <c r="D25" s="7" t="n">
        <v>1214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2</v>
      </c>
    </row>
    <row r="2" spans="1:3">
      <c r="A2" s="3" t="s">
        <v>77</v>
      </c>
      <c r="B2" s="7" t="n">
        <v>375824</v>
      </c>
      <c r="C2" s="7" t="n">
        <v>376457</v>
      </c>
    </row>
    <row r="3" spans="1:3">
      <c r="A3" s="3" t="s">
        <v>78</v>
      </c>
      <c r="B3" s="5" t="n">
        <v>1350549</v>
      </c>
      <c r="C3" s="5" t="n">
        <v>1367860</v>
      </c>
    </row>
    <row r="4" spans="1:3">
      <c r="A4" s="3" t="s">
        <v>79</v>
      </c>
      <c r="B4" s="5" t="n">
        <v>-101976</v>
      </c>
      <c r="C4" s="5" t="n">
        <v>-88870</v>
      </c>
    </row>
    <row r="5" spans="1:3">
      <c r="A5" s="3" t="s">
        <v>39</v>
      </c>
      <c r="B5" s="5" t="n">
        <v>20339</v>
      </c>
      <c r="C5" s="5" t="n">
        <v>0</v>
      </c>
    </row>
    <row r="6" spans="1:3">
      <c r="A6" s="3" t="s">
        <v>80</v>
      </c>
      <c r="B6" s="5" t="n">
        <v>54687</v>
      </c>
      <c r="C6" s="5" t="n">
        <v>45782</v>
      </c>
    </row>
    <row r="7" spans="1:3">
      <c r="A7" s="3" t="s">
        <v>81</v>
      </c>
      <c r="B7" s="5" t="n">
        <v>1223</v>
      </c>
      <c r="C7" s="5" t="n">
        <v>1967</v>
      </c>
    </row>
    <row r="8" spans="1:3">
      <c r="A8" s="3" t="s">
        <v>82</v>
      </c>
      <c r="B8" s="5" t="n">
        <v>3877</v>
      </c>
      <c r="C8" s="5" t="n">
        <v>3902</v>
      </c>
    </row>
    <row r="9" spans="1:3">
      <c r="A9" s="3" t="s">
        <v>83</v>
      </c>
      <c r="B9" s="5" t="n">
        <v>9928</v>
      </c>
      <c r="C9" s="5" t="n">
        <v>9498</v>
      </c>
    </row>
    <row r="10" spans="1:3">
      <c r="A10" s="3" t="s">
        <v>45</v>
      </c>
      <c r="B10" s="5" t="n">
        <v>100886</v>
      </c>
      <c r="C10" s="5" t="n">
        <v>110787</v>
      </c>
    </row>
    <row r="11" spans="1:3">
      <c r="A11" s="3" t="s">
        <v>84</v>
      </c>
      <c r="B11" s="5" t="n">
        <v>16415</v>
      </c>
      <c r="C11" s="5" t="n">
        <v>14891</v>
      </c>
    </row>
    <row r="12" spans="1:3">
      <c r="A12" s="3" t="s">
        <v>85</v>
      </c>
      <c r="B12" s="5" t="n">
        <v>7234</v>
      </c>
      <c r="C12" s="5" t="n">
        <v>4110</v>
      </c>
    </row>
    <row r="13" spans="1:3">
      <c r="A13" s="3" t="s">
        <v>50</v>
      </c>
      <c r="B13" s="5" t="n">
        <v>696742</v>
      </c>
      <c r="C13" s="5" t="n">
        <v>695613</v>
      </c>
    </row>
    <row r="14" spans="1:3">
      <c r="A14" s="3" t="s">
        <v>51</v>
      </c>
      <c r="B14" s="5" t="n">
        <v>18469</v>
      </c>
      <c r="C14" s="5" t="n">
        <v>0</v>
      </c>
    </row>
    <row r="15" spans="1:3">
      <c r="A15" s="3" t="s">
        <v>86</v>
      </c>
      <c r="B15" s="5" t="n">
        <v>14345</v>
      </c>
      <c r="C15" s="5" t="n">
        <v>13058</v>
      </c>
    </row>
    <row r="16" spans="1:3">
      <c r="A16" s="3" t="s">
        <v>87</v>
      </c>
      <c r="B16" s="5" t="n">
        <v>1809</v>
      </c>
      <c r="C16" s="5" t="n">
        <v>1979</v>
      </c>
    </row>
    <row r="17" spans="1:3">
      <c r="A17" s="3" t="s">
        <v>88</v>
      </c>
      <c r="B17" s="5" t="n">
        <v>6988</v>
      </c>
      <c r="C17" s="5" t="n">
        <v>5022</v>
      </c>
    </row>
    <row r="18" spans="1:3">
      <c r="A18" s="3" t="s">
        <v>89</v>
      </c>
      <c r="B18" s="5" t="n">
        <v>129131</v>
      </c>
      <c r="C18" s="5" t="n">
        <v>126995</v>
      </c>
    </row>
    <row r="19" spans="1:3">
      <c r="A19" s="3" t="s">
        <v>90</v>
      </c>
    </row>
    <row r="20" spans="1:3">
      <c r="A20" s="3" t="s">
        <v>77</v>
      </c>
      <c r="B20" s="5" t="n">
        <v>23659</v>
      </c>
      <c r="C20" s="5" t="n">
        <v>25441</v>
      </c>
    </row>
    <row r="21" spans="1:3">
      <c r="A21" s="3" t="s">
        <v>78</v>
      </c>
      <c r="B21" s="5" t="n">
        <v>131423</v>
      </c>
      <c r="C21" s="5" t="n">
        <v>153445</v>
      </c>
    </row>
    <row r="22" spans="1:3">
      <c r="A22" s="3" t="s">
        <v>79</v>
      </c>
      <c r="B22" s="5" t="n">
        <v>-16667</v>
      </c>
      <c r="C22" s="5" t="n">
        <v>-19479</v>
      </c>
    </row>
    <row r="23" spans="1:3">
      <c r="A23" s="3" t="s">
        <v>39</v>
      </c>
      <c r="B23" s="5" t="n">
        <v>20339</v>
      </c>
      <c r="C23" s="5" t="n">
        <v>0</v>
      </c>
    </row>
    <row r="24" spans="1:3">
      <c r="A24" s="3" t="s">
        <v>80</v>
      </c>
      <c r="B24" s="5" t="n">
        <v>6694</v>
      </c>
      <c r="C24" s="5" t="n">
        <v>9786</v>
      </c>
    </row>
    <row r="25" spans="1:3">
      <c r="A25" s="3" t="s">
        <v>81</v>
      </c>
      <c r="B25" s="5" t="n">
        <v>0</v>
      </c>
      <c r="C25" s="5" t="n">
        <v>796</v>
      </c>
    </row>
    <row r="26" spans="1:3">
      <c r="A26" s="3" t="s">
        <v>82</v>
      </c>
      <c r="B26" s="5" t="n">
        <v>1217</v>
      </c>
      <c r="C26" s="5" t="n">
        <v>1509</v>
      </c>
    </row>
    <row r="27" spans="1:3">
      <c r="A27" s="3" t="s">
        <v>83</v>
      </c>
      <c r="B27" s="5" t="n">
        <v>193</v>
      </c>
      <c r="C27" s="5" t="n">
        <v>207</v>
      </c>
    </row>
    <row r="28" spans="1:3">
      <c r="A28" s="3" t="s">
        <v>45</v>
      </c>
      <c r="B28" s="5" t="n">
        <v>7430</v>
      </c>
      <c r="C28" s="5" t="n">
        <v>8022</v>
      </c>
    </row>
    <row r="29" spans="1:3">
      <c r="A29" s="3" t="s">
        <v>84</v>
      </c>
      <c r="B29" s="5" t="n">
        <v>977</v>
      </c>
      <c r="C29" s="5" t="n">
        <v>901</v>
      </c>
    </row>
    <row r="30" spans="1:3">
      <c r="A30" s="3" t="s">
        <v>85</v>
      </c>
      <c r="B30" s="5" t="n">
        <v>111</v>
      </c>
      <c r="C30" s="5" t="n">
        <v>250</v>
      </c>
    </row>
    <row r="31" spans="1:3">
      <c r="A31" s="3" t="s">
        <v>50</v>
      </c>
      <c r="B31" s="5" t="n">
        <v>82517</v>
      </c>
      <c r="C31" s="5" t="n">
        <v>109691</v>
      </c>
    </row>
    <row r="32" spans="1:3">
      <c r="A32" s="3" t="s">
        <v>51</v>
      </c>
      <c r="B32" s="5" t="n">
        <v>18469</v>
      </c>
      <c r="C32" s="5" t="n">
        <v>0</v>
      </c>
    </row>
    <row r="33" spans="1:3">
      <c r="A33" s="3" t="s">
        <v>86</v>
      </c>
      <c r="B33" s="5" t="n">
        <v>1127</v>
      </c>
      <c r="C33" s="5" t="n">
        <v>1376</v>
      </c>
    </row>
    <row r="34" spans="1:3">
      <c r="A34" s="3" t="s">
        <v>87</v>
      </c>
      <c r="B34" s="5" t="n">
        <v>303</v>
      </c>
      <c r="C34" s="5" t="n">
        <v>400</v>
      </c>
    </row>
    <row r="35" spans="1:3">
      <c r="A35" s="3" t="s">
        <v>88</v>
      </c>
      <c r="B35" s="7" t="n">
        <v>1426</v>
      </c>
      <c r="C35" s="7" t="n">
        <v>1628</v>
      </c>
    </row>
    <row r="36" spans="1:3">
      <c r="A36" s="3" t="s">
        <v>70</v>
      </c>
    </row>
    <row r="37" spans="1:3">
      <c r="A37" s="3" t="s">
        <v>91</v>
      </c>
      <c r="B37" s="8" t="n">
        <v>0.01</v>
      </c>
    </row>
    <row r="38" spans="1:3">
      <c r="A38" s="3" t="s">
        <v>92</v>
      </c>
      <c r="B38" s="5" t="n">
        <v>200000000</v>
      </c>
    </row>
    <row r="39" spans="1:3">
      <c r="A39" s="3" t="s">
        <v>93</v>
      </c>
      <c r="B39" s="5" t="n">
        <v>69756090</v>
      </c>
      <c r="C39" s="5" t="n">
        <v>69837581</v>
      </c>
    </row>
    <row r="40" spans="1:3">
      <c r="A40" s="3" t="s">
        <v>94</v>
      </c>
      <c r="B40" s="5" t="n">
        <v>69756090</v>
      </c>
      <c r="C40" s="5" t="n">
        <v>69837581</v>
      </c>
    </row>
    <row r="41" spans="1:3">
      <c r="A41" s="3" t="s">
        <v>72</v>
      </c>
    </row>
    <row r="42" spans="1:3">
      <c r="A42" s="3" t="s">
        <v>91</v>
      </c>
      <c r="B42" s="8" t="n">
        <v>0.01</v>
      </c>
    </row>
    <row r="43" spans="1:3">
      <c r="A43" s="3" t="s">
        <v>92</v>
      </c>
      <c r="B43" s="5" t="n">
        <v>200000000</v>
      </c>
    </row>
    <row r="44" spans="1:3">
      <c r="A44" s="3" t="s">
        <v>93</v>
      </c>
      <c r="B44" s="5" t="n">
        <v>37300118</v>
      </c>
      <c r="C44" s="5" t="n">
        <v>36522305</v>
      </c>
    </row>
    <row r="45" spans="1:3">
      <c r="A45" s="3" t="s">
        <v>94</v>
      </c>
      <c r="B45" s="5" t="n">
        <v>37300118</v>
      </c>
      <c r="C45" s="5" t="n">
        <v>36522305</v>
      </c>
    </row>
    <row r="46" spans="1:3">
      <c r="A46" s="3" t="s">
        <v>73</v>
      </c>
    </row>
    <row r="47" spans="1:3">
      <c r="A47" s="3" t="s">
        <v>91</v>
      </c>
      <c r="B47" s="8" t="n">
        <v>0.01</v>
      </c>
    </row>
    <row r="48" spans="1:3">
      <c r="A48" s="3" t="s">
        <v>92</v>
      </c>
      <c r="B48" s="5" t="n">
        <v>200000000</v>
      </c>
    </row>
    <row r="49" spans="1:3">
      <c r="A49" s="3" t="s">
        <v>93</v>
      </c>
      <c r="B49" s="5" t="n">
        <v>12097771</v>
      </c>
      <c r="C49" s="5" t="n">
        <v>12812637</v>
      </c>
    </row>
    <row r="50" spans="1:3">
      <c r="A50" s="3" t="s">
        <v>94</v>
      </c>
      <c r="B50" s="5" t="n">
        <v>12097771</v>
      </c>
      <c r="C50" s="5" t="n">
        <v>12812637</v>
      </c>
    </row>
    <row r="51" spans="1:3">
      <c r="A51" s="3" t="s">
        <v>74</v>
      </c>
    </row>
    <row r="52" spans="1:3">
      <c r="A52" s="3" t="s">
        <v>91</v>
      </c>
      <c r="B52" s="8" t="n">
        <v>0.01</v>
      </c>
    </row>
    <row r="53" spans="1:3">
      <c r="A53" s="3" t="s">
        <v>92</v>
      </c>
      <c r="B53" s="5" t="n">
        <v>200000000</v>
      </c>
    </row>
    <row r="54" spans="1:3">
      <c r="A54" s="3" t="s">
        <v>93</v>
      </c>
      <c r="B54" s="5" t="n">
        <v>7715896</v>
      </c>
      <c r="C54" s="5" t="n">
        <v>7591239</v>
      </c>
    </row>
    <row r="55" spans="1:3">
      <c r="A55" s="3" t="s">
        <v>94</v>
      </c>
      <c r="B55" s="5" t="n">
        <v>7715896</v>
      </c>
      <c r="C55" s="5" t="n">
        <v>7591239</v>
      </c>
    </row>
    <row r="56" spans="1:3">
      <c r="A56" s="3" t="s">
        <v>75</v>
      </c>
    </row>
    <row r="57" spans="1:3">
      <c r="A57" s="3" t="s">
        <v>91</v>
      </c>
      <c r="B57" s="8" t="n">
        <v>0.01</v>
      </c>
    </row>
    <row r="58" spans="1:3">
      <c r="A58" s="3" t="s">
        <v>92</v>
      </c>
      <c r="B58" s="5" t="n">
        <v>200000000</v>
      </c>
    </row>
    <row r="59" spans="1:3">
      <c r="A59" s="3" t="s">
        <v>93</v>
      </c>
      <c r="B59" s="5" t="n">
        <v>7963493</v>
      </c>
      <c r="C59" s="5" t="n">
        <v>7963493</v>
      </c>
    </row>
    <row r="60" spans="1:3">
      <c r="A60" s="3" t="s">
        <v>94</v>
      </c>
      <c r="B60" s="5" t="n">
        <v>7963493</v>
      </c>
      <c r="C60" s="5" t="n">
        <v>79634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37</v>
      </c>
      <c r="B1" s="2" t="s">
        <v>96</v>
      </c>
      <c r="D1" s="2" t="s">
        <v>1</v>
      </c>
    </row>
    <row r="2" spans="1:6">
      <c r="B2" s="2" t="s">
        <v>2</v>
      </c>
      <c r="C2" s="2" t="s">
        <v>97</v>
      </c>
      <c r="D2" s="2" t="s">
        <v>2</v>
      </c>
      <c r="E2" s="2" t="s">
        <v>97</v>
      </c>
      <c r="F2" s="2" t="s">
        <v>32</v>
      </c>
    </row>
    <row r="3" spans="1:6">
      <c r="A3" s="6" t="s">
        <v>338</v>
      </c>
    </row>
    <row r="4" spans="1:6">
      <c r="A4" s="3" t="s">
        <v>109</v>
      </c>
      <c r="B4" s="7" t="n">
        <v>0</v>
      </c>
      <c r="C4" s="7" t="n">
        <v>907</v>
      </c>
      <c r="D4" s="7" t="n">
        <v>0</v>
      </c>
      <c r="E4" s="7" t="n">
        <v>1087</v>
      </c>
    </row>
    <row r="5" spans="1:6">
      <c r="A5" s="3" t="s">
        <v>34</v>
      </c>
      <c r="B5" s="5" t="n">
        <v>375824</v>
      </c>
      <c r="D5" s="5" t="n">
        <v>375824</v>
      </c>
      <c r="F5" s="7" t="n">
        <v>376457</v>
      </c>
    </row>
    <row r="6" spans="1:6">
      <c r="A6" s="3" t="s">
        <v>35</v>
      </c>
      <c r="B6" s="5" t="n">
        <v>1350549</v>
      </c>
      <c r="D6" s="5" t="n">
        <v>1350549</v>
      </c>
      <c r="F6" s="5" t="n">
        <v>1367860</v>
      </c>
    </row>
    <row r="7" spans="1:6">
      <c r="A7" s="3" t="s">
        <v>339</v>
      </c>
      <c r="B7" s="5" t="n">
        <v>2062293</v>
      </c>
      <c r="D7" s="5" t="n">
        <v>2062293</v>
      </c>
      <c r="F7" s="5" t="n">
        <v>2074633</v>
      </c>
    </row>
    <row r="8" spans="1:6">
      <c r="A8" s="3" t="s">
        <v>50</v>
      </c>
      <c r="B8" s="5" t="n">
        <v>696742</v>
      </c>
      <c r="D8" s="5" t="n">
        <v>696742</v>
      </c>
      <c r="F8" s="5" t="n">
        <v>695613</v>
      </c>
    </row>
    <row r="9" spans="1:6">
      <c r="A9" s="3" t="s">
        <v>340</v>
      </c>
      <c r="B9" s="5" t="n">
        <v>854676</v>
      </c>
      <c r="D9" s="5" t="n">
        <v>854676</v>
      </c>
      <c r="F9" s="7" t="n">
        <v>840092</v>
      </c>
    </row>
    <row r="10" spans="1:6">
      <c r="A10" s="3" t="s">
        <v>341</v>
      </c>
    </row>
    <row r="11" spans="1:6">
      <c r="A11" s="6" t="s">
        <v>338</v>
      </c>
    </row>
    <row r="12" spans="1:6">
      <c r="A12" s="3" t="s">
        <v>34</v>
      </c>
      <c r="B12" s="5" t="n">
        <v>1781</v>
      </c>
      <c r="D12" s="5" t="n">
        <v>1781</v>
      </c>
    </row>
    <row r="13" spans="1:6">
      <c r="A13" s="3" t="s">
        <v>35</v>
      </c>
      <c r="B13" s="5" t="n">
        <v>18040</v>
      </c>
      <c r="D13" s="5" t="n">
        <v>18040</v>
      </c>
    </row>
    <row r="14" spans="1:6">
      <c r="A14" s="3" t="s">
        <v>342</v>
      </c>
      <c r="B14" s="5" t="n">
        <v>518</v>
      </c>
      <c r="D14" s="5" t="n">
        <v>518</v>
      </c>
    </row>
    <row r="15" spans="1:6">
      <c r="A15" s="3" t="s">
        <v>339</v>
      </c>
      <c r="B15" s="5" t="n">
        <v>20339</v>
      </c>
      <c r="D15" s="5" t="n">
        <v>20339</v>
      </c>
    </row>
    <row r="16" spans="1:6">
      <c r="A16" s="3" t="s">
        <v>50</v>
      </c>
      <c r="B16" s="5" t="n">
        <v>17622</v>
      </c>
      <c r="D16" s="5" t="n">
        <v>17622</v>
      </c>
    </row>
    <row r="17" spans="1:6">
      <c r="A17" s="3" t="s">
        <v>343</v>
      </c>
      <c r="B17" s="5" t="n">
        <v>847</v>
      </c>
      <c r="D17" s="5" t="n">
        <v>847</v>
      </c>
    </row>
    <row r="18" spans="1:6">
      <c r="A18" s="3" t="s">
        <v>340</v>
      </c>
      <c r="B18" s="7" t="n">
        <v>18469</v>
      </c>
      <c r="D18" s="7" t="n">
        <v>1846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17"/>
    <col customWidth="1" max="7" min="7" width="21"/>
    <col customWidth="1" max="8" min="8" width="24"/>
    <col customWidth="1" max="9" min="9" width="21"/>
    <col customWidth="1" max="10" min="10" width="21"/>
  </cols>
  <sheetData>
    <row r="1" spans="1:10">
      <c r="A1" s="1" t="s">
        <v>344</v>
      </c>
      <c r="B1" s="2" t="s">
        <v>96</v>
      </c>
      <c r="D1" s="2" t="s">
        <v>1</v>
      </c>
    </row>
    <row r="2" spans="1:10">
      <c r="B2" s="2" t="s">
        <v>345</v>
      </c>
      <c r="C2" s="2" t="s">
        <v>319</v>
      </c>
      <c r="D2" s="2" t="s">
        <v>345</v>
      </c>
      <c r="E2" s="2" t="s">
        <v>319</v>
      </c>
      <c r="F2" s="2" t="s">
        <v>346</v>
      </c>
      <c r="G2" s="2" t="s">
        <v>320</v>
      </c>
      <c r="H2" s="2" t="s">
        <v>347</v>
      </c>
      <c r="I2" s="2" t="s">
        <v>348</v>
      </c>
      <c r="J2" s="2" t="s">
        <v>349</v>
      </c>
    </row>
    <row r="3" spans="1:10">
      <c r="A3" s="6" t="s">
        <v>299</v>
      </c>
    </row>
    <row r="4" spans="1:10">
      <c r="A4" s="3" t="s">
        <v>174</v>
      </c>
      <c r="D4" s="7" t="n">
        <v>0</v>
      </c>
      <c r="E4" s="7" t="n">
        <v>4375</v>
      </c>
    </row>
    <row r="5" spans="1:10">
      <c r="A5" s="3" t="s">
        <v>38</v>
      </c>
      <c r="B5" s="7" t="n">
        <v>223307</v>
      </c>
      <c r="D5" s="5" t="n">
        <v>223307</v>
      </c>
      <c r="G5" s="7" t="n">
        <v>228249</v>
      </c>
    </row>
    <row r="6" spans="1:10">
      <c r="A6" s="6" t="s">
        <v>350</v>
      </c>
    </row>
    <row r="7" spans="1:10">
      <c r="A7" s="3" t="s">
        <v>101</v>
      </c>
      <c r="B7" s="5" t="n">
        <v>40427</v>
      </c>
      <c r="C7" s="7" t="n">
        <v>30933</v>
      </c>
      <c r="D7" s="5" t="n">
        <v>80123</v>
      </c>
      <c r="E7" s="5" t="n">
        <v>60279</v>
      </c>
    </row>
    <row r="8" spans="1:10">
      <c r="A8" s="3" t="s">
        <v>111</v>
      </c>
      <c r="B8" s="5" t="n">
        <v>32665</v>
      </c>
      <c r="C8" s="5" t="n">
        <v>24898</v>
      </c>
      <c r="D8" s="5" t="n">
        <v>65106</v>
      </c>
      <c r="E8" s="5" t="n">
        <v>47098</v>
      </c>
    </row>
    <row r="9" spans="1:10">
      <c r="A9" s="3" t="s">
        <v>118</v>
      </c>
      <c r="B9" s="7" t="n">
        <v>-3902</v>
      </c>
      <c r="C9" s="5" t="n">
        <v>97</v>
      </c>
      <c r="D9" s="7" t="n">
        <v>-3280</v>
      </c>
      <c r="E9" s="5" t="n">
        <v>-1463</v>
      </c>
    </row>
    <row r="10" spans="1:10">
      <c r="A10" s="3" t="s">
        <v>200</v>
      </c>
    </row>
    <row r="11" spans="1:10">
      <c r="A11" s="6" t="s">
        <v>299</v>
      </c>
    </row>
    <row r="12" spans="1:10">
      <c r="A12" s="3" t="s">
        <v>351</v>
      </c>
      <c r="I12" s="3" t="s">
        <v>352</v>
      </c>
    </row>
    <row r="13" spans="1:10">
      <c r="A13" s="3" t="s">
        <v>353</v>
      </c>
      <c r="I13" s="3" t="s">
        <v>354</v>
      </c>
    </row>
    <row r="14" spans="1:10">
      <c r="A14" s="3" t="s">
        <v>355</v>
      </c>
      <c r="I14" s="7" t="n">
        <v>85600</v>
      </c>
    </row>
    <row r="15" spans="1:10">
      <c r="A15" s="3" t="s">
        <v>356</v>
      </c>
      <c r="B15" s="5" t="n">
        <v>2451000</v>
      </c>
      <c r="D15" s="5" t="n">
        <v>2451000</v>
      </c>
    </row>
    <row r="16" spans="1:10">
      <c r="A16" s="3" t="s">
        <v>357</v>
      </c>
      <c r="B16" s="7" t="n">
        <v>88536</v>
      </c>
      <c r="D16" s="7" t="n">
        <v>88536</v>
      </c>
      <c r="G16" s="5" t="n">
        <v>89151</v>
      </c>
    </row>
    <row r="17" spans="1:10">
      <c r="A17" s="3" t="s">
        <v>327</v>
      </c>
      <c r="B17" s="5" t="n">
        <v>1414</v>
      </c>
      <c r="C17" s="5" t="n">
        <v>377</v>
      </c>
      <c r="D17" s="5" t="n">
        <v>-703</v>
      </c>
      <c r="E17" s="5" t="n">
        <v>600</v>
      </c>
    </row>
    <row r="18" spans="1:10">
      <c r="A18" s="3" t="s">
        <v>358</v>
      </c>
      <c r="B18" s="5" t="n">
        <v>1383</v>
      </c>
      <c r="D18" s="5" t="n">
        <v>2020</v>
      </c>
    </row>
    <row r="19" spans="1:10">
      <c r="A19" s="3" t="s">
        <v>174</v>
      </c>
      <c r="E19" s="5" t="n">
        <v>4375</v>
      </c>
    </row>
    <row r="20" spans="1:10">
      <c r="A20" s="3" t="s">
        <v>359</v>
      </c>
      <c r="F20" s="5" t="n">
        <v>116000</v>
      </c>
    </row>
    <row r="21" spans="1:10">
      <c r="A21" s="3" t="s">
        <v>360</v>
      </c>
    </row>
    <row r="22" spans="1:10">
      <c r="A22" s="6" t="s">
        <v>299</v>
      </c>
    </row>
    <row r="23" spans="1:10">
      <c r="A23" s="3" t="s">
        <v>351</v>
      </c>
      <c r="I23" s="3" t="s">
        <v>361</v>
      </c>
    </row>
    <row r="24" spans="1:10">
      <c r="A24" s="3" t="s">
        <v>362</v>
      </c>
    </row>
    <row r="25" spans="1:10">
      <c r="A25" s="6" t="s">
        <v>299</v>
      </c>
    </row>
    <row r="26" spans="1:10">
      <c r="A26" s="3" t="s">
        <v>355</v>
      </c>
      <c r="J26" s="7" t="n">
        <v>16900</v>
      </c>
    </row>
    <row r="27" spans="1:10">
      <c r="A27" s="3" t="s">
        <v>38</v>
      </c>
      <c r="B27" s="5" t="n">
        <v>17514</v>
      </c>
      <c r="D27" s="5" t="n">
        <v>17514</v>
      </c>
      <c r="G27" s="5" t="n">
        <v>18373</v>
      </c>
    </row>
    <row r="28" spans="1:10">
      <c r="A28" s="3" t="s">
        <v>363</v>
      </c>
    </row>
    <row r="29" spans="1:10">
      <c r="A29" s="6" t="s">
        <v>299</v>
      </c>
    </row>
    <row r="30" spans="1:10">
      <c r="A30" s="3" t="s">
        <v>355</v>
      </c>
      <c r="H30" s="7" t="n">
        <v>121750</v>
      </c>
    </row>
    <row r="31" spans="1:10">
      <c r="A31" s="3" t="s">
        <v>356</v>
      </c>
      <c r="H31" s="5" t="n">
        <v>296000</v>
      </c>
    </row>
    <row r="32" spans="1:10">
      <c r="A32" s="3" t="s">
        <v>38</v>
      </c>
      <c r="B32" s="5" t="n">
        <v>117257</v>
      </c>
      <c r="D32" s="5" t="n">
        <v>117257</v>
      </c>
      <c r="G32" s="7" t="n">
        <v>120726</v>
      </c>
    </row>
    <row r="33" spans="1:10">
      <c r="A33" s="3" t="s">
        <v>364</v>
      </c>
    </row>
    <row r="34" spans="1:10">
      <c r="A34" s="6" t="s">
        <v>350</v>
      </c>
    </row>
    <row r="35" spans="1:10">
      <c r="A35" s="3" t="s">
        <v>101</v>
      </c>
      <c r="B35" s="5" t="n">
        <v>2977</v>
      </c>
      <c r="C35" s="5" t="n">
        <v>427</v>
      </c>
      <c r="D35" s="5" t="n">
        <v>5963</v>
      </c>
      <c r="E35" s="5" t="n">
        <v>790</v>
      </c>
    </row>
    <row r="36" spans="1:10">
      <c r="A36" s="3" t="s">
        <v>111</v>
      </c>
      <c r="B36" s="5" t="n">
        <v>2644</v>
      </c>
      <c r="C36" s="5" t="n">
        <v>242</v>
      </c>
      <c r="D36" s="5" t="n">
        <v>5372</v>
      </c>
      <c r="E36" s="5" t="n">
        <v>493</v>
      </c>
    </row>
    <row r="37" spans="1:10">
      <c r="A37" s="3" t="s">
        <v>118</v>
      </c>
      <c r="B37" s="7" t="n">
        <v>333</v>
      </c>
      <c r="C37" s="7" t="n">
        <v>185</v>
      </c>
      <c r="D37" s="7" t="n">
        <v>591</v>
      </c>
      <c r="E37" s="7" t="n">
        <v>29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6"/>
    <col customWidth="1" max="6" min="6" width="14"/>
  </cols>
  <sheetData>
    <row r="1" spans="1:6">
      <c r="A1" s="1" t="s">
        <v>365</v>
      </c>
      <c r="B1" s="2" t="s">
        <v>366</v>
      </c>
      <c r="C1" s="2" t="s">
        <v>367</v>
      </c>
      <c r="D1" s="2" t="s">
        <v>368</v>
      </c>
      <c r="E1" s="2" t="s">
        <v>2</v>
      </c>
      <c r="F1" s="2" t="s">
        <v>32</v>
      </c>
    </row>
    <row r="2" spans="1:6">
      <c r="A2" s="6" t="s">
        <v>369</v>
      </c>
    </row>
    <row r="3" spans="1:6">
      <c r="A3" s="3" t="s">
        <v>370</v>
      </c>
      <c r="E3" s="7" t="n">
        <v>100000</v>
      </c>
      <c r="F3" s="7" t="n">
        <v>10000</v>
      </c>
    </row>
    <row r="4" spans="1:6">
      <c r="A4" s="3" t="s">
        <v>371</v>
      </c>
      <c r="E4" s="5" t="n">
        <v>-6371</v>
      </c>
      <c r="F4" s="5" t="n">
        <v>-5550</v>
      </c>
    </row>
    <row r="5" spans="1:6">
      <c r="A5" s="3" t="s">
        <v>50</v>
      </c>
      <c r="E5" s="7" t="n">
        <v>696742</v>
      </c>
      <c r="F5" s="5" t="n">
        <v>695613</v>
      </c>
    </row>
    <row r="6" spans="1:6">
      <c r="A6" s="6" t="s">
        <v>372</v>
      </c>
    </row>
    <row r="7" spans="1:6">
      <c r="A7" s="3" t="s">
        <v>373</v>
      </c>
      <c r="E7" s="3" t="s">
        <v>374</v>
      </c>
    </row>
    <row r="8" spans="1:6">
      <c r="A8" s="3" t="s">
        <v>375</v>
      </c>
      <c r="E8" s="7" t="n">
        <v>603113</v>
      </c>
      <c r="F8" s="7" t="n">
        <v>691163</v>
      </c>
    </row>
    <row r="9" spans="1:6">
      <c r="A9" s="3" t="s">
        <v>376</v>
      </c>
    </row>
    <row r="10" spans="1:6">
      <c r="A10" s="6" t="s">
        <v>372</v>
      </c>
    </row>
    <row r="11" spans="1:6">
      <c r="A11" s="3" t="s">
        <v>377</v>
      </c>
      <c r="D11" s="7" t="n">
        <v>12000</v>
      </c>
    </row>
    <row r="12" spans="1:6">
      <c r="A12" s="3" t="s">
        <v>378</v>
      </c>
    </row>
    <row r="13" spans="1:6">
      <c r="A13" s="6" t="s">
        <v>372</v>
      </c>
    </row>
    <row r="14" spans="1:6">
      <c r="A14" s="3" t="s">
        <v>377</v>
      </c>
      <c r="C14" s="7" t="n">
        <v>9348</v>
      </c>
    </row>
    <row r="15" spans="1:6">
      <c r="A15" s="3" t="s">
        <v>379</v>
      </c>
    </row>
    <row r="16" spans="1:6">
      <c r="A16" s="6" t="s">
        <v>372</v>
      </c>
    </row>
    <row r="17" spans="1:6">
      <c r="A17" s="3" t="s">
        <v>377</v>
      </c>
      <c r="B17" s="7" t="n">
        <v>48250</v>
      </c>
    </row>
    <row r="18" spans="1:6">
      <c r="A18" s="3" t="s">
        <v>380</v>
      </c>
    </row>
    <row r="19" spans="1:6">
      <c r="A19" s="6" t="s">
        <v>372</v>
      </c>
    </row>
    <row r="20" spans="1:6">
      <c r="A20" s="3" t="s">
        <v>381</v>
      </c>
      <c r="E20" s="3" t="s">
        <v>382</v>
      </c>
    </row>
    <row r="21" spans="1:6">
      <c r="A21" s="3" t="s">
        <v>328</v>
      </c>
    </row>
    <row r="22" spans="1:6">
      <c r="A22" s="6" t="s">
        <v>372</v>
      </c>
    </row>
    <row r="23" spans="1:6">
      <c r="A23" s="3" t="s">
        <v>381</v>
      </c>
      <c r="E23" s="3" t="s">
        <v>383</v>
      </c>
    </row>
    <row r="24" spans="1:6">
      <c r="A24" s="3" t="s">
        <v>384</v>
      </c>
    </row>
    <row r="25" spans="1:6">
      <c r="A25" s="6" t="s">
        <v>372</v>
      </c>
    </row>
    <row r="26" spans="1:6">
      <c r="A26" s="3" t="s">
        <v>385</v>
      </c>
      <c r="E26" s="3" t="s">
        <v>386</v>
      </c>
    </row>
    <row r="27" spans="1:6">
      <c r="A27" s="3" t="s">
        <v>373</v>
      </c>
      <c r="E27" s="3" t="s">
        <v>387</v>
      </c>
    </row>
    <row r="28" spans="1:6">
      <c r="A28" s="3" t="s">
        <v>375</v>
      </c>
      <c r="E28" s="7" t="n">
        <v>17622</v>
      </c>
    </row>
    <row r="29" spans="1:6">
      <c r="A29" s="3" t="s">
        <v>388</v>
      </c>
    </row>
    <row r="30" spans="1:6">
      <c r="A30" s="6" t="s">
        <v>372</v>
      </c>
    </row>
    <row r="31" spans="1:6">
      <c r="A31" s="3" t="s">
        <v>381</v>
      </c>
      <c r="E31" s="3" t="s">
        <v>389</v>
      </c>
    </row>
    <row r="32" spans="1:6">
      <c r="A32" s="3" t="s">
        <v>390</v>
      </c>
    </row>
    <row r="33" spans="1:6">
      <c r="A33" s="6" t="s">
        <v>372</v>
      </c>
    </row>
    <row r="34" spans="1:6">
      <c r="A34" s="3" t="s">
        <v>381</v>
      </c>
      <c r="E34" s="3" t="s">
        <v>3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2</v>
      </c>
      <c r="B1" s="2" t="s">
        <v>2</v>
      </c>
      <c r="C1" s="2" t="s">
        <v>32</v>
      </c>
    </row>
    <row r="2" spans="1:3">
      <c r="A2" s="6" t="s">
        <v>372</v>
      </c>
    </row>
    <row r="3" spans="1:3">
      <c r="A3" s="3" t="s">
        <v>393</v>
      </c>
      <c r="B3" s="7" t="n">
        <v>22752</v>
      </c>
    </row>
    <row r="4" spans="1:3">
      <c r="A4" s="3" t="s">
        <v>394</v>
      </c>
      <c r="B4" s="5" t="n">
        <v>3830</v>
      </c>
    </row>
    <row r="5" spans="1:3">
      <c r="A5" s="3" t="s">
        <v>395</v>
      </c>
      <c r="B5" s="5" t="n">
        <v>13248</v>
      </c>
    </row>
    <row r="6" spans="1:3">
      <c r="A6" s="3" t="s">
        <v>396</v>
      </c>
      <c r="B6" s="5" t="n">
        <v>52575</v>
      </c>
    </row>
    <row r="7" spans="1:3">
      <c r="A7" s="3" t="s">
        <v>397</v>
      </c>
      <c r="B7" s="5" t="n">
        <v>28488</v>
      </c>
    </row>
    <row r="8" spans="1:3">
      <c r="A8" s="3" t="s">
        <v>398</v>
      </c>
      <c r="B8" s="5" t="n">
        <v>482220</v>
      </c>
    </row>
    <row r="9" spans="1:3">
      <c r="A9" s="3" t="s">
        <v>375</v>
      </c>
      <c r="B9" s="7" t="n">
        <v>603113</v>
      </c>
      <c r="C9" s="7" t="n">
        <v>6911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s>
  <sheetData>
    <row r="1" spans="1:4">
      <c r="A1" s="1" t="s">
        <v>399</v>
      </c>
      <c r="B1" s="2" t="s">
        <v>366</v>
      </c>
      <c r="C1" s="2" t="s">
        <v>2</v>
      </c>
      <c r="D1" s="2" t="s">
        <v>32</v>
      </c>
    </row>
    <row r="2" spans="1:4">
      <c r="A2" s="6" t="s">
        <v>372</v>
      </c>
    </row>
    <row r="3" spans="1:4">
      <c r="A3" s="3" t="s">
        <v>373</v>
      </c>
      <c r="C3" s="3" t="s">
        <v>374</v>
      </c>
    </row>
    <row r="4" spans="1:4">
      <c r="A4" s="3" t="s">
        <v>400</v>
      </c>
      <c r="B4" s="7" t="n">
        <v>250000</v>
      </c>
    </row>
    <row r="5" spans="1:4">
      <c r="A5" s="3" t="s">
        <v>401</v>
      </c>
      <c r="B5" s="5" t="n">
        <v>200000</v>
      </c>
    </row>
    <row r="6" spans="1:4">
      <c r="A6" s="3" t="s">
        <v>402</v>
      </c>
      <c r="B6" s="5" t="n">
        <v>50000</v>
      </c>
    </row>
    <row r="7" spans="1:4">
      <c r="A7" s="3" t="s">
        <v>403</v>
      </c>
      <c r="C7" s="7" t="n">
        <v>50000</v>
      </c>
    </row>
    <row r="8" spans="1:4">
      <c r="A8" s="3" t="s">
        <v>404</v>
      </c>
      <c r="C8" s="5" t="n">
        <v>50000</v>
      </c>
    </row>
    <row r="9" spans="1:4">
      <c r="A9" s="3" t="s">
        <v>370</v>
      </c>
      <c r="C9" s="5" t="n">
        <v>100000</v>
      </c>
      <c r="D9" s="7" t="n">
        <v>10000</v>
      </c>
    </row>
    <row r="10" spans="1:4">
      <c r="A10" s="3" t="s">
        <v>405</v>
      </c>
      <c r="C10" s="7" t="n">
        <v>2990</v>
      </c>
      <c r="D10" s="7" t="n">
        <v>2537</v>
      </c>
    </row>
    <row r="11" spans="1:4">
      <c r="A11" s="3" t="s">
        <v>380</v>
      </c>
    </row>
    <row r="12" spans="1:4">
      <c r="A12" s="6" t="s">
        <v>372</v>
      </c>
    </row>
    <row r="13" spans="1:4">
      <c r="A13" s="3" t="s">
        <v>381</v>
      </c>
      <c r="C13" s="3" t="s">
        <v>382</v>
      </c>
    </row>
    <row r="14" spans="1:4">
      <c r="A14" s="3" t="s">
        <v>406</v>
      </c>
      <c r="C14" s="3" t="s">
        <v>407</v>
      </c>
    </row>
    <row r="15" spans="1:4">
      <c r="A15" s="3" t="s">
        <v>328</v>
      </c>
    </row>
    <row r="16" spans="1:4">
      <c r="A16" s="6" t="s">
        <v>372</v>
      </c>
    </row>
    <row r="17" spans="1:4">
      <c r="A17" s="3" t="s">
        <v>381</v>
      </c>
      <c r="C17" s="3" t="s">
        <v>383</v>
      </c>
    </row>
    <row r="18" spans="1:4">
      <c r="A18" s="3" t="s">
        <v>406</v>
      </c>
      <c r="C18" s="3" t="s">
        <v>408</v>
      </c>
    </row>
    <row r="19" spans="1:4">
      <c r="A19" s="3" t="s">
        <v>388</v>
      </c>
    </row>
    <row r="20" spans="1:4">
      <c r="A20" s="6" t="s">
        <v>372</v>
      </c>
    </row>
    <row r="21" spans="1:4">
      <c r="A21" s="3" t="s">
        <v>381</v>
      </c>
      <c r="C21" s="3" t="s">
        <v>389</v>
      </c>
    </row>
    <row r="22" spans="1:4">
      <c r="A22" s="3" t="s">
        <v>390</v>
      </c>
    </row>
    <row r="23" spans="1:4">
      <c r="A23" s="6" t="s">
        <v>372</v>
      </c>
    </row>
    <row r="24" spans="1:4">
      <c r="A24" s="3" t="s">
        <v>381</v>
      </c>
      <c r="C24" s="3" t="s">
        <v>391</v>
      </c>
    </row>
    <row r="25" spans="1:4">
      <c r="A25" s="3" t="s">
        <v>409</v>
      </c>
    </row>
    <row r="26" spans="1:4">
      <c r="A26" s="6" t="s">
        <v>372</v>
      </c>
    </row>
    <row r="27" spans="1:4">
      <c r="A27" s="3" t="s">
        <v>400</v>
      </c>
      <c r="B27" s="7" t="n">
        <v>150000</v>
      </c>
    </row>
    <row r="28" spans="1:4">
      <c r="A28" s="3" t="s">
        <v>406</v>
      </c>
      <c r="B28" s="3" t="s">
        <v>389</v>
      </c>
    </row>
    <row r="29" spans="1:4">
      <c r="A29" s="3" t="s">
        <v>377</v>
      </c>
      <c r="B29" s="7" t="n">
        <v>25000</v>
      </c>
    </row>
    <row r="30" spans="1:4">
      <c r="A30" s="3" t="s">
        <v>410</v>
      </c>
    </row>
    <row r="31" spans="1:4">
      <c r="A31" s="6" t="s">
        <v>372</v>
      </c>
    </row>
    <row r="32" spans="1:4">
      <c r="A32" s="3" t="s">
        <v>406</v>
      </c>
      <c r="C32" s="3" t="s">
        <v>411</v>
      </c>
    </row>
    <row r="33" spans="1:4">
      <c r="A33" s="3" t="s">
        <v>412</v>
      </c>
    </row>
    <row r="34" spans="1:4">
      <c r="A34" s="6" t="s">
        <v>372</v>
      </c>
    </row>
    <row r="35" spans="1:4">
      <c r="A35" s="3" t="s">
        <v>373</v>
      </c>
      <c r="C35" s="3" t="s">
        <v>413</v>
      </c>
    </row>
    <row r="36" spans="1:4">
      <c r="A36" s="3" t="s">
        <v>414</v>
      </c>
    </row>
    <row r="37" spans="1:4">
      <c r="A37" s="6" t="s">
        <v>372</v>
      </c>
    </row>
    <row r="38" spans="1:4">
      <c r="A38" s="3" t="s">
        <v>406</v>
      </c>
      <c r="C38" s="3" t="s">
        <v>415</v>
      </c>
    </row>
    <row r="39" spans="1:4">
      <c r="A39" s="3" t="s">
        <v>416</v>
      </c>
    </row>
    <row r="40" spans="1:4">
      <c r="A40" s="6" t="s">
        <v>372</v>
      </c>
    </row>
    <row r="41" spans="1:4">
      <c r="A41" s="3" t="s">
        <v>373</v>
      </c>
      <c r="C41" s="3" t="s">
        <v>417</v>
      </c>
    </row>
    <row r="42" spans="1:4">
      <c r="A42" s="3" t="s">
        <v>418</v>
      </c>
    </row>
    <row r="43" spans="1:4">
      <c r="A43" s="6" t="s">
        <v>372</v>
      </c>
    </row>
    <row r="44" spans="1:4">
      <c r="A44" s="3" t="s">
        <v>406</v>
      </c>
      <c r="C44" s="3" t="s">
        <v>4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0</v>
      </c>
      <c r="B1" s="2" t="s">
        <v>96</v>
      </c>
      <c r="D1" s="2" t="s">
        <v>1</v>
      </c>
      <c r="F1" s="2" t="s">
        <v>421</v>
      </c>
    </row>
    <row r="2" spans="1:6">
      <c r="B2" s="2" t="s">
        <v>2</v>
      </c>
      <c r="C2" s="2" t="s">
        <v>97</v>
      </c>
      <c r="D2" s="2" t="s">
        <v>2</v>
      </c>
      <c r="E2" s="2" t="s">
        <v>97</v>
      </c>
      <c r="F2" s="2" t="s">
        <v>32</v>
      </c>
    </row>
    <row r="3" spans="1:6">
      <c r="A3" s="6" t="s">
        <v>422</v>
      </c>
    </row>
    <row r="4" spans="1:6">
      <c r="A4" s="3" t="s">
        <v>423</v>
      </c>
      <c r="D4" s="7" t="n">
        <v>46534</v>
      </c>
    </row>
    <row r="5" spans="1:6">
      <c r="A5" s="3" t="s">
        <v>424</v>
      </c>
      <c r="D5" s="3" t="s">
        <v>425</v>
      </c>
    </row>
    <row r="6" spans="1:6">
      <c r="A6" s="3" t="s">
        <v>149</v>
      </c>
      <c r="D6" s="5" t="n">
        <v>-3980121</v>
      </c>
      <c r="E6" s="5" t="n">
        <v>-3166540</v>
      </c>
    </row>
    <row r="7" spans="1:6">
      <c r="A7" s="6" t="s">
        <v>426</v>
      </c>
    </row>
    <row r="8" spans="1:6">
      <c r="A8" s="3" t="s">
        <v>427</v>
      </c>
      <c r="D8" s="5" t="n">
        <v>1757665</v>
      </c>
      <c r="E8" s="5" t="n">
        <v>1096165</v>
      </c>
    </row>
    <row r="9" spans="1:6">
      <c r="A9" s="3" t="s">
        <v>428</v>
      </c>
      <c r="D9" s="7" t="n">
        <v>19881</v>
      </c>
      <c r="E9" s="7" t="n">
        <v>12289</v>
      </c>
    </row>
    <row r="10" spans="1:6">
      <c r="A10" s="3" t="s">
        <v>429</v>
      </c>
      <c r="B10" s="5" t="n">
        <v>135789443</v>
      </c>
      <c r="C10" s="5" t="n">
        <v>98434716</v>
      </c>
      <c r="D10" s="5" t="n">
        <v>135575735</v>
      </c>
      <c r="E10" s="5" t="n">
        <v>92854743</v>
      </c>
    </row>
    <row r="11" spans="1:6">
      <c r="A11" s="3" t="s">
        <v>430</v>
      </c>
      <c r="D11" s="3" t="s">
        <v>431</v>
      </c>
    </row>
    <row r="12" spans="1:6">
      <c r="A12" s="3" t="s">
        <v>432</v>
      </c>
      <c r="D12" s="3" t="s">
        <v>433</v>
      </c>
    </row>
    <row r="13" spans="1:6">
      <c r="A13" s="3" t="s">
        <v>434</v>
      </c>
      <c r="D13" s="7" t="n">
        <v>1786</v>
      </c>
      <c r="F13" s="7" t="n">
        <v>1714</v>
      </c>
    </row>
    <row r="14" spans="1:6">
      <c r="A14" s="3" t="s">
        <v>70</v>
      </c>
    </row>
    <row r="15" spans="1:6">
      <c r="A15" s="6" t="s">
        <v>422</v>
      </c>
    </row>
    <row r="16" spans="1:6">
      <c r="A16" s="3" t="s">
        <v>435</v>
      </c>
      <c r="D16" s="3" t="s">
        <v>436</v>
      </c>
    </row>
    <row r="17" spans="1:6">
      <c r="A17" s="3" t="s">
        <v>437</v>
      </c>
      <c r="B17" s="5" t="n">
        <v>69756090</v>
      </c>
      <c r="D17" s="5" t="n">
        <v>69756090</v>
      </c>
      <c r="F17" s="5" t="n">
        <v>69837581</v>
      </c>
    </row>
    <row r="18" spans="1:6">
      <c r="A18" s="3" t="s">
        <v>438</v>
      </c>
      <c r="D18" s="5" t="n">
        <v>1642718</v>
      </c>
    </row>
    <row r="19" spans="1:6">
      <c r="A19" s="3" t="s">
        <v>423</v>
      </c>
      <c r="D19" s="7" t="n">
        <v>18783</v>
      </c>
    </row>
    <row r="20" spans="1:6">
      <c r="A20" s="3" t="s">
        <v>149</v>
      </c>
      <c r="D20" s="5" t="n">
        <v>1724209</v>
      </c>
    </row>
    <row r="21" spans="1:6">
      <c r="A21" s="3" t="s">
        <v>72</v>
      </c>
    </row>
    <row r="22" spans="1:6">
      <c r="A22" s="6" t="s">
        <v>422</v>
      </c>
    </row>
    <row r="23" spans="1:6">
      <c r="A23" s="3" t="s">
        <v>435</v>
      </c>
      <c r="D23" s="3" t="s">
        <v>439</v>
      </c>
    </row>
    <row r="24" spans="1:6">
      <c r="A24" s="3" t="s">
        <v>437</v>
      </c>
      <c r="B24" s="5" t="n">
        <v>37300118</v>
      </c>
      <c r="D24" s="5" t="n">
        <v>37300118</v>
      </c>
      <c r="F24" s="5" t="n">
        <v>36522305</v>
      </c>
    </row>
    <row r="25" spans="1:6">
      <c r="A25" s="3" t="s">
        <v>438</v>
      </c>
      <c r="D25" s="5" t="n">
        <v>1826190</v>
      </c>
    </row>
    <row r="26" spans="1:6">
      <c r="A26" s="3" t="s">
        <v>423</v>
      </c>
      <c r="D26" s="7" t="n">
        <v>20755</v>
      </c>
    </row>
    <row r="27" spans="1:6">
      <c r="A27" s="3" t="s">
        <v>149</v>
      </c>
      <c r="D27" s="5" t="n">
        <v>1048377</v>
      </c>
    </row>
    <row r="28" spans="1:6">
      <c r="A28" s="3" t="s">
        <v>73</v>
      </c>
    </row>
    <row r="29" spans="1:6">
      <c r="A29" s="6" t="s">
        <v>422</v>
      </c>
    </row>
    <row r="30" spans="1:6">
      <c r="A30" s="3" t="s">
        <v>435</v>
      </c>
      <c r="D30" s="3" t="s">
        <v>439</v>
      </c>
    </row>
    <row r="31" spans="1:6">
      <c r="A31" s="3" t="s">
        <v>437</v>
      </c>
      <c r="B31" s="5" t="n">
        <v>12097771</v>
      </c>
      <c r="D31" s="5" t="n">
        <v>12097771</v>
      </c>
      <c r="F31" s="5" t="n">
        <v>12812637</v>
      </c>
    </row>
    <row r="32" spans="1:6">
      <c r="A32" s="3" t="s">
        <v>438</v>
      </c>
      <c r="D32" s="5" t="n">
        <v>399063</v>
      </c>
    </row>
    <row r="33" spans="1:6">
      <c r="A33" s="3" t="s">
        <v>423</v>
      </c>
      <c r="D33" s="7" t="n">
        <v>4518</v>
      </c>
    </row>
    <row r="34" spans="1:6">
      <c r="A34" s="3" t="s">
        <v>149</v>
      </c>
      <c r="D34" s="5" t="n">
        <v>1113929</v>
      </c>
    </row>
    <row r="35" spans="1:6">
      <c r="A35" s="3" t="s">
        <v>74</v>
      </c>
    </row>
    <row r="36" spans="1:6">
      <c r="A36" s="6" t="s">
        <v>422</v>
      </c>
    </row>
    <row r="37" spans="1:6">
      <c r="A37" s="3" t="s">
        <v>435</v>
      </c>
      <c r="D37" s="3" t="s">
        <v>440</v>
      </c>
    </row>
    <row r="38" spans="1:6">
      <c r="A38" s="3" t="s">
        <v>437</v>
      </c>
      <c r="B38" s="5" t="n">
        <v>7715896</v>
      </c>
      <c r="D38" s="5" t="n">
        <v>7715896</v>
      </c>
      <c r="F38" s="5" t="n">
        <v>7591239</v>
      </c>
    </row>
    <row r="39" spans="1:6">
      <c r="A39" s="3" t="s">
        <v>438</v>
      </c>
      <c r="D39" s="5" t="n">
        <v>218263</v>
      </c>
    </row>
    <row r="40" spans="1:6">
      <c r="A40" s="3" t="s">
        <v>423</v>
      </c>
      <c r="D40" s="7" t="n">
        <v>2478</v>
      </c>
    </row>
    <row r="41" spans="1:6">
      <c r="A41" s="3" t="s">
        <v>149</v>
      </c>
      <c r="D41" s="5" t="n">
        <v>93606</v>
      </c>
    </row>
    <row r="42" spans="1:6">
      <c r="A42" s="3" t="s">
        <v>75</v>
      </c>
    </row>
    <row r="43" spans="1:6">
      <c r="A43" s="6" t="s">
        <v>422</v>
      </c>
    </row>
    <row r="44" spans="1:6">
      <c r="A44" s="3" t="s">
        <v>437</v>
      </c>
      <c r="B44" s="5" t="n">
        <v>7963493</v>
      </c>
      <c r="D44" s="5" t="n">
        <v>7963493</v>
      </c>
      <c r="F44" s="5" t="n">
        <v>7963493</v>
      </c>
    </row>
    <row r="45" spans="1:6">
      <c r="A45" s="3" t="s">
        <v>438</v>
      </c>
      <c r="D45" s="5" t="n">
        <v>0</v>
      </c>
    </row>
    <row r="46" spans="1:6">
      <c r="A46" s="3" t="s">
        <v>149</v>
      </c>
      <c r="D46" s="5"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441</v>
      </c>
      <c r="B1" s="2" t="s">
        <v>96</v>
      </c>
      <c r="D1" s="2" t="s">
        <v>1</v>
      </c>
      <c r="F1" s="2" t="s">
        <v>421</v>
      </c>
    </row>
    <row r="2" spans="1:6">
      <c r="B2" s="2" t="s">
        <v>2</v>
      </c>
      <c r="C2" s="2" t="s">
        <v>97</v>
      </c>
      <c r="D2" s="2" t="s">
        <v>2</v>
      </c>
      <c r="E2" s="2" t="s">
        <v>97</v>
      </c>
      <c r="F2" s="2" t="s">
        <v>32</v>
      </c>
    </row>
    <row r="3" spans="1:6">
      <c r="A3" s="6" t="s">
        <v>442</v>
      </c>
    </row>
    <row r="4" spans="1:6">
      <c r="A4" s="3" t="s">
        <v>443</v>
      </c>
      <c r="B4" s="7" t="n">
        <v>469</v>
      </c>
      <c r="C4" s="7" t="n">
        <v>96</v>
      </c>
      <c r="D4" s="7" t="n">
        <v>698</v>
      </c>
      <c r="E4" s="7" t="n">
        <v>180</v>
      </c>
    </row>
    <row r="5" spans="1:6">
      <c r="A5" s="3" t="s">
        <v>444</v>
      </c>
      <c r="C5" s="5" t="n">
        <v>114</v>
      </c>
    </row>
    <row r="6" spans="1:6">
      <c r="A6" s="3" t="s">
        <v>445</v>
      </c>
      <c r="C6" s="5" t="n">
        <v>197</v>
      </c>
    </row>
    <row r="7" spans="1:6">
      <c r="A7" s="3" t="s">
        <v>446</v>
      </c>
      <c r="D7" s="5" t="n">
        <v>8437</v>
      </c>
      <c r="E7" s="5" t="n">
        <v>7586</v>
      </c>
    </row>
    <row r="8" spans="1:6">
      <c r="A8" s="3" t="s">
        <v>53</v>
      </c>
      <c r="B8" s="5" t="n">
        <v>80216</v>
      </c>
      <c r="D8" s="5" t="n">
        <v>80216</v>
      </c>
      <c r="F8" s="7" t="n">
        <v>86517</v>
      </c>
    </row>
    <row r="9" spans="1:6">
      <c r="A9" s="3" t="s">
        <v>447</v>
      </c>
    </row>
    <row r="10" spans="1:6">
      <c r="A10" s="6" t="s">
        <v>442</v>
      </c>
    </row>
    <row r="11" spans="1:6">
      <c r="A11" s="3" t="s">
        <v>446</v>
      </c>
      <c r="B11" s="5" t="n">
        <v>2486</v>
      </c>
      <c r="C11" s="5" t="n">
        <v>2875</v>
      </c>
      <c r="D11" s="5" t="n">
        <v>4986</v>
      </c>
      <c r="E11" s="5" t="n">
        <v>5217</v>
      </c>
    </row>
    <row r="12" spans="1:6">
      <c r="A12" s="3" t="s">
        <v>53</v>
      </c>
      <c r="B12" s="5" t="n">
        <v>78430</v>
      </c>
      <c r="D12" s="5" t="n">
        <v>78430</v>
      </c>
      <c r="F12" s="5" t="n">
        <v>84803</v>
      </c>
    </row>
    <row r="13" spans="1:6">
      <c r="A13" s="3" t="s">
        <v>448</v>
      </c>
    </row>
    <row r="14" spans="1:6">
      <c r="A14" s="6" t="s">
        <v>442</v>
      </c>
    </row>
    <row r="15" spans="1:6">
      <c r="A15" s="3" t="s">
        <v>446</v>
      </c>
      <c r="D15" s="7" t="n">
        <v>1786</v>
      </c>
      <c r="F15" s="5" t="n">
        <v>1714</v>
      </c>
    </row>
    <row r="16" spans="1:6">
      <c r="A16" s="3" t="s">
        <v>449</v>
      </c>
    </row>
    <row r="17" spans="1:6">
      <c r="A17" s="6" t="s">
        <v>442</v>
      </c>
    </row>
    <row r="18" spans="1:6">
      <c r="A18" s="3" t="s">
        <v>450</v>
      </c>
      <c r="D18" s="3" t="s">
        <v>407</v>
      </c>
    </row>
    <row r="19" spans="1:6">
      <c r="A19" s="3" t="s">
        <v>451</v>
      </c>
      <c r="B19" s="5" t="n">
        <v>4822</v>
      </c>
      <c r="C19" s="7" t="n">
        <v>3429</v>
      </c>
      <c r="D19" s="7" t="n">
        <v>9541</v>
      </c>
      <c r="E19" s="7" t="n">
        <v>6457</v>
      </c>
    </row>
    <row r="20" spans="1:6">
      <c r="A20" s="3" t="s">
        <v>452</v>
      </c>
      <c r="B20" s="7" t="n">
        <v>1600</v>
      </c>
      <c r="D20" s="7" t="n">
        <v>1600</v>
      </c>
      <c r="F20" s="7" t="n">
        <v>1600</v>
      </c>
    </row>
    <row r="21" spans="1:6">
      <c r="A21" s="3" t="s">
        <v>453</v>
      </c>
    </row>
    <row r="22" spans="1:6">
      <c r="A22" s="6" t="s">
        <v>442</v>
      </c>
    </row>
    <row r="23" spans="1:6">
      <c r="A23" s="3" t="s">
        <v>450</v>
      </c>
      <c r="D23" s="3" t="s">
        <v>454</v>
      </c>
    </row>
    <row r="24" spans="1:6">
      <c r="A24" s="3" t="s">
        <v>455</v>
      </c>
    </row>
    <row r="25" spans="1:6">
      <c r="A25" s="6" t="s">
        <v>442</v>
      </c>
    </row>
    <row r="26" spans="1:6">
      <c r="A26" s="3" t="s">
        <v>450</v>
      </c>
      <c r="D26" s="3" t="s">
        <v>45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457</v>
      </c>
      <c r="B1" s="2" t="s">
        <v>1</v>
      </c>
    </row>
    <row r="2" spans="1:2">
      <c r="B2" s="2" t="s">
        <v>318</v>
      </c>
    </row>
    <row r="3" spans="1:2">
      <c r="A3" s="3" t="s">
        <v>458</v>
      </c>
    </row>
    <row r="4" spans="1:2">
      <c r="A4" s="6" t="s">
        <v>459</v>
      </c>
    </row>
    <row r="5" spans="1:2">
      <c r="A5" s="3" t="s">
        <v>460</v>
      </c>
      <c r="B5" s="7" t="n">
        <v>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461</v>
      </c>
      <c r="B1" s="2" t="s">
        <v>96</v>
      </c>
      <c r="D1" s="2" t="s">
        <v>1</v>
      </c>
    </row>
    <row r="2" spans="1:6">
      <c r="B2" s="2" t="s">
        <v>2</v>
      </c>
      <c r="C2" s="2" t="s">
        <v>97</v>
      </c>
      <c r="D2" s="2" t="s">
        <v>2</v>
      </c>
      <c r="E2" s="2" t="s">
        <v>97</v>
      </c>
      <c r="F2" s="2" t="s">
        <v>32</v>
      </c>
    </row>
    <row r="3" spans="1:6">
      <c r="A3" s="6" t="s">
        <v>462</v>
      </c>
    </row>
    <row r="4" spans="1:6">
      <c r="A4" s="3" t="s">
        <v>339</v>
      </c>
      <c r="B4" s="7" t="n">
        <v>2062293</v>
      </c>
      <c r="D4" s="7" t="n">
        <v>2062293</v>
      </c>
      <c r="F4" s="7" t="n">
        <v>2074633</v>
      </c>
    </row>
    <row r="5" spans="1:6">
      <c r="A5" s="3" t="s">
        <v>99</v>
      </c>
      <c r="B5" s="5" t="n">
        <v>32113</v>
      </c>
      <c r="C5" s="7" t="n">
        <v>24768</v>
      </c>
      <c r="D5" s="5" t="n">
        <v>63809</v>
      </c>
      <c r="E5" s="7" t="n">
        <v>48338</v>
      </c>
    </row>
    <row r="6" spans="1:6">
      <c r="A6" s="3" t="s">
        <v>100</v>
      </c>
      <c r="B6" s="5" t="n">
        <v>8314</v>
      </c>
      <c r="C6" s="5" t="n">
        <v>6165</v>
      </c>
      <c r="D6" s="5" t="n">
        <v>16314</v>
      </c>
      <c r="E6" s="5" t="n">
        <v>11941</v>
      </c>
    </row>
    <row r="7" spans="1:6">
      <c r="A7" s="3" t="s">
        <v>101</v>
      </c>
      <c r="B7" s="5" t="n">
        <v>40427</v>
      </c>
      <c r="C7" s="5" t="n">
        <v>30933</v>
      </c>
      <c r="D7" s="5" t="n">
        <v>80123</v>
      </c>
      <c r="E7" s="5" t="n">
        <v>60279</v>
      </c>
    </row>
    <row r="8" spans="1:6">
      <c r="A8" s="3" t="s">
        <v>103</v>
      </c>
      <c r="B8" s="5" t="n">
        <v>6108</v>
      </c>
      <c r="C8" s="5" t="n">
        <v>4073</v>
      </c>
      <c r="D8" s="5" t="n">
        <v>12182</v>
      </c>
      <c r="E8" s="5" t="n">
        <v>7795</v>
      </c>
    </row>
    <row r="9" spans="1:6">
      <c r="A9" s="3" t="s">
        <v>104</v>
      </c>
      <c r="B9" s="5" t="n">
        <v>6860</v>
      </c>
      <c r="C9" s="5" t="n">
        <v>5644</v>
      </c>
      <c r="D9" s="5" t="n">
        <v>13424</v>
      </c>
      <c r="E9" s="5" t="n">
        <v>10836</v>
      </c>
    </row>
    <row r="10" spans="1:6">
      <c r="A10" s="3" t="s">
        <v>160</v>
      </c>
      <c r="D10" s="5" t="n">
        <v>49</v>
      </c>
      <c r="E10" s="5" t="n">
        <v>134</v>
      </c>
    </row>
    <row r="11" spans="1:6">
      <c r="A11" s="3" t="s">
        <v>111</v>
      </c>
      <c r="B11" s="5" t="n">
        <v>32665</v>
      </c>
      <c r="C11" s="5" t="n">
        <v>24898</v>
      </c>
      <c r="D11" s="5" t="n">
        <v>65106</v>
      </c>
      <c r="E11" s="5" t="n">
        <v>47098</v>
      </c>
    </row>
    <row r="12" spans="1:6">
      <c r="A12" s="3" t="s">
        <v>112</v>
      </c>
      <c r="B12" s="5" t="n">
        <v>7762</v>
      </c>
      <c r="C12" s="5" t="n">
        <v>6035</v>
      </c>
      <c r="D12" s="5" t="n">
        <v>15017</v>
      </c>
      <c r="E12" s="5" t="n">
        <v>13181</v>
      </c>
    </row>
    <row r="13" spans="1:6">
      <c r="A13" s="3" t="s">
        <v>106</v>
      </c>
      <c r="B13" s="5" t="n">
        <v>275</v>
      </c>
      <c r="C13" s="5" t="n">
        <v>278</v>
      </c>
      <c r="D13" s="5" t="n">
        <v>556</v>
      </c>
      <c r="E13" s="5" t="n">
        <v>606</v>
      </c>
    </row>
    <row r="14" spans="1:6">
      <c r="A14" s="3" t="s">
        <v>107</v>
      </c>
      <c r="B14" s="5" t="n">
        <v>4822</v>
      </c>
      <c r="C14" s="5" t="n">
        <v>3429</v>
      </c>
      <c r="D14" s="5" t="n">
        <v>9541</v>
      </c>
      <c r="E14" s="5" t="n">
        <v>6457</v>
      </c>
    </row>
    <row r="15" spans="1:6">
      <c r="A15" s="3" t="s">
        <v>108</v>
      </c>
      <c r="B15" s="5" t="n">
        <v>478</v>
      </c>
      <c r="C15" s="5" t="n">
        <v>597</v>
      </c>
      <c r="D15" s="5" t="n">
        <v>1239</v>
      </c>
      <c r="E15" s="5" t="n">
        <v>1203</v>
      </c>
    </row>
    <row r="16" spans="1:6">
      <c r="A16" s="3" t="s">
        <v>109</v>
      </c>
      <c r="B16" s="5" t="n">
        <v>0</v>
      </c>
      <c r="C16" s="5" t="n">
        <v>907</v>
      </c>
      <c r="D16" s="5" t="n">
        <v>0</v>
      </c>
      <c r="E16" s="5" t="n">
        <v>1087</v>
      </c>
    </row>
    <row r="17" spans="1:6">
      <c r="A17" s="3" t="s">
        <v>110</v>
      </c>
      <c r="B17" s="5" t="n">
        <v>14091</v>
      </c>
      <c r="C17" s="5" t="n">
        <v>9971</v>
      </c>
      <c r="D17" s="5" t="n">
        <v>28115</v>
      </c>
      <c r="E17" s="5" t="n">
        <v>18980</v>
      </c>
    </row>
    <row r="18" spans="1:6">
      <c r="A18" s="3" t="s">
        <v>463</v>
      </c>
      <c r="B18" s="5" t="n">
        <v>-7029</v>
      </c>
      <c r="C18" s="5" t="n">
        <v>-6694</v>
      </c>
      <c r="D18" s="5" t="n">
        <v>-13645</v>
      </c>
      <c r="E18" s="5" t="n">
        <v>-12655</v>
      </c>
    </row>
    <row r="19" spans="1:6">
      <c r="A19" s="3" t="s">
        <v>115</v>
      </c>
      <c r="B19" s="5" t="n">
        <v>3169</v>
      </c>
      <c r="C19" s="5" t="n">
        <v>562</v>
      </c>
      <c r="D19" s="5" t="n">
        <v>1908</v>
      </c>
      <c r="E19" s="5" t="n">
        <v>897</v>
      </c>
    </row>
    <row r="20" spans="1:6">
      <c r="A20" s="3" t="s">
        <v>464</v>
      </c>
      <c r="B20" s="5" t="n">
        <v>0</v>
      </c>
      <c r="C20" s="5" t="n">
        <v>0</v>
      </c>
      <c r="D20" s="5" t="n">
        <v>0</v>
      </c>
      <c r="E20" s="5" t="n">
        <v>40</v>
      </c>
    </row>
    <row r="21" spans="1:6">
      <c r="A21" s="3" t="s">
        <v>465</v>
      </c>
      <c r="B21" s="5" t="n">
        <v>-3860</v>
      </c>
      <c r="C21" s="5" t="n">
        <v>-6132</v>
      </c>
      <c r="D21" s="5" t="n">
        <v>-11737</v>
      </c>
      <c r="E21" s="5" t="n">
        <v>-11718</v>
      </c>
    </row>
    <row r="22" spans="1:6">
      <c r="A22" s="3" t="s">
        <v>466</v>
      </c>
      <c r="B22" s="5" t="n">
        <v>3902</v>
      </c>
      <c r="C22" s="5" t="n">
        <v>-97</v>
      </c>
      <c r="D22" s="5" t="n">
        <v>3280</v>
      </c>
      <c r="E22" s="5" t="n">
        <v>1463</v>
      </c>
    </row>
    <row r="23" spans="1:6">
      <c r="A23" s="3" t="s">
        <v>467</v>
      </c>
    </row>
    <row r="24" spans="1:6">
      <c r="A24" s="6" t="s">
        <v>462</v>
      </c>
    </row>
    <row r="25" spans="1:6">
      <c r="A25" s="3" t="s">
        <v>339</v>
      </c>
      <c r="B25" s="5" t="n">
        <v>484512</v>
      </c>
      <c r="D25" s="5" t="n">
        <v>484512</v>
      </c>
      <c r="F25" s="5" t="n">
        <v>492530</v>
      </c>
    </row>
    <row r="26" spans="1:6">
      <c r="A26" s="3" t="s">
        <v>99</v>
      </c>
      <c r="B26" s="5" t="n">
        <v>9436</v>
      </c>
      <c r="C26" s="5" t="n">
        <v>6067</v>
      </c>
      <c r="D26" s="5" t="n">
        <v>18827</v>
      </c>
      <c r="E26" s="5" t="n">
        <v>11678</v>
      </c>
    </row>
    <row r="27" spans="1:6">
      <c r="A27" s="3" t="s">
        <v>100</v>
      </c>
      <c r="B27" s="5" t="n">
        <v>920</v>
      </c>
      <c r="C27" s="5" t="n">
        <v>397</v>
      </c>
      <c r="D27" s="5" t="n">
        <v>1974</v>
      </c>
      <c r="E27" s="5" t="n">
        <v>696</v>
      </c>
    </row>
    <row r="28" spans="1:6">
      <c r="A28" s="3" t="s">
        <v>101</v>
      </c>
      <c r="B28" s="5" t="n">
        <v>10356</v>
      </c>
      <c r="C28" s="5" t="n">
        <v>6464</v>
      </c>
      <c r="D28" s="5" t="n">
        <v>20801</v>
      </c>
      <c r="E28" s="5" t="n">
        <v>12374</v>
      </c>
    </row>
    <row r="29" spans="1:6">
      <c r="A29" s="3" t="s">
        <v>103</v>
      </c>
      <c r="B29" s="5" t="n">
        <v>1566</v>
      </c>
      <c r="C29" s="5" t="n">
        <v>726</v>
      </c>
      <c r="D29" s="5" t="n">
        <v>3079</v>
      </c>
      <c r="E29" s="5" t="n">
        <v>1338</v>
      </c>
    </row>
    <row r="30" spans="1:6">
      <c r="A30" s="3" t="s">
        <v>104</v>
      </c>
      <c r="B30" s="5" t="n">
        <v>2747</v>
      </c>
      <c r="C30" s="5" t="n">
        <v>2051</v>
      </c>
      <c r="D30" s="5" t="n">
        <v>5383</v>
      </c>
      <c r="E30" s="5" t="n">
        <v>3848</v>
      </c>
    </row>
    <row r="31" spans="1:6">
      <c r="A31" s="3" t="s">
        <v>160</v>
      </c>
      <c r="B31" s="5" t="n">
        <v>5</v>
      </c>
      <c r="C31" s="5" t="n">
        <v>11</v>
      </c>
      <c r="D31" s="5" t="n">
        <v>17</v>
      </c>
      <c r="E31" s="5" t="n">
        <v>22</v>
      </c>
    </row>
    <row r="32" spans="1:6">
      <c r="A32" s="3" t="s">
        <v>111</v>
      </c>
      <c r="B32" s="5" t="n">
        <v>4318</v>
      </c>
      <c r="C32" s="5" t="n">
        <v>2788</v>
      </c>
      <c r="D32" s="5" t="n">
        <v>8479</v>
      </c>
      <c r="E32" s="5" t="n">
        <v>5208</v>
      </c>
    </row>
    <row r="33" spans="1:6">
      <c r="A33" s="3" t="s">
        <v>112</v>
      </c>
      <c r="B33" s="5" t="n">
        <v>6038</v>
      </c>
      <c r="C33" s="5" t="n">
        <v>3676</v>
      </c>
      <c r="D33" s="5" t="n">
        <v>12322</v>
      </c>
      <c r="E33" s="5" t="n">
        <v>7166</v>
      </c>
    </row>
    <row r="34" spans="1:6">
      <c r="A34" s="3" t="s">
        <v>468</v>
      </c>
      <c r="B34" s="5" t="n">
        <v>875</v>
      </c>
      <c r="C34" s="5" t="n">
        <v>685</v>
      </c>
      <c r="D34" s="5" t="n">
        <v>1193</v>
      </c>
      <c r="E34" s="5" t="n">
        <v>1095</v>
      </c>
    </row>
    <row r="35" spans="1:6">
      <c r="A35" s="3" t="s">
        <v>469</v>
      </c>
    </row>
    <row r="36" spans="1:6">
      <c r="A36" s="6" t="s">
        <v>462</v>
      </c>
    </row>
    <row r="37" spans="1:6">
      <c r="A37" s="3" t="s">
        <v>339</v>
      </c>
      <c r="B37" s="5" t="n">
        <v>483788</v>
      </c>
      <c r="D37" s="5" t="n">
        <v>483788</v>
      </c>
      <c r="F37" s="5" t="n">
        <v>488454</v>
      </c>
    </row>
    <row r="38" spans="1:6">
      <c r="A38" s="3" t="s">
        <v>99</v>
      </c>
      <c r="B38" s="5" t="n">
        <v>7952</v>
      </c>
      <c r="C38" s="5" t="n">
        <v>5611</v>
      </c>
      <c r="D38" s="5" t="n">
        <v>15624</v>
      </c>
      <c r="E38" s="5" t="n">
        <v>10445</v>
      </c>
    </row>
    <row r="39" spans="1:6">
      <c r="A39" s="3" t="s">
        <v>100</v>
      </c>
      <c r="B39" s="5" t="n">
        <v>2785</v>
      </c>
      <c r="C39" s="5" t="n">
        <v>1514</v>
      </c>
      <c r="D39" s="5" t="n">
        <v>5257</v>
      </c>
      <c r="E39" s="5" t="n">
        <v>3054</v>
      </c>
    </row>
    <row r="40" spans="1:6">
      <c r="A40" s="3" t="s">
        <v>101</v>
      </c>
      <c r="B40" s="5" t="n">
        <v>10737</v>
      </c>
      <c r="C40" s="5" t="n">
        <v>7125</v>
      </c>
      <c r="D40" s="5" t="n">
        <v>20881</v>
      </c>
      <c r="E40" s="5" t="n">
        <v>13499</v>
      </c>
    </row>
    <row r="41" spans="1:6">
      <c r="A41" s="3" t="s">
        <v>103</v>
      </c>
      <c r="B41" s="5" t="n">
        <v>2022</v>
      </c>
      <c r="C41" s="5" t="n">
        <v>1165</v>
      </c>
      <c r="D41" s="5" t="n">
        <v>4097</v>
      </c>
      <c r="E41" s="5" t="n">
        <v>2261</v>
      </c>
    </row>
    <row r="42" spans="1:6">
      <c r="A42" s="3" t="s">
        <v>104</v>
      </c>
      <c r="B42" s="5" t="n">
        <v>681</v>
      </c>
      <c r="C42" s="5" t="n">
        <v>446</v>
      </c>
      <c r="D42" s="5" t="n">
        <v>1276</v>
      </c>
      <c r="E42" s="5" t="n">
        <v>859</v>
      </c>
    </row>
    <row r="43" spans="1:6">
      <c r="A43" s="3" t="s">
        <v>160</v>
      </c>
      <c r="B43" s="5" t="n">
        <v>0</v>
      </c>
      <c r="C43" s="5" t="n">
        <v>0</v>
      </c>
      <c r="D43" s="5" t="n">
        <v>0</v>
      </c>
      <c r="E43" s="5" t="n">
        <v>0</v>
      </c>
    </row>
    <row r="44" spans="1:6">
      <c r="A44" s="3" t="s">
        <v>111</v>
      </c>
      <c r="B44" s="5" t="n">
        <v>2703</v>
      </c>
      <c r="C44" s="5" t="n">
        <v>1611</v>
      </c>
      <c r="D44" s="5" t="n">
        <v>5373</v>
      </c>
      <c r="E44" s="5" t="n">
        <v>3120</v>
      </c>
    </row>
    <row r="45" spans="1:6">
      <c r="A45" s="3" t="s">
        <v>112</v>
      </c>
      <c r="B45" s="5" t="n">
        <v>8034</v>
      </c>
      <c r="C45" s="5" t="n">
        <v>5514</v>
      </c>
      <c r="D45" s="5" t="n">
        <v>15508</v>
      </c>
      <c r="E45" s="5" t="n">
        <v>10379</v>
      </c>
    </row>
    <row r="46" spans="1:6">
      <c r="A46" s="3" t="s">
        <v>468</v>
      </c>
      <c r="B46" s="5" t="n">
        <v>498</v>
      </c>
      <c r="C46" s="5" t="n">
        <v>356</v>
      </c>
      <c r="D46" s="5" t="n">
        <v>829</v>
      </c>
      <c r="E46" s="5" t="n">
        <v>771</v>
      </c>
    </row>
    <row r="47" spans="1:6">
      <c r="A47" s="3" t="s">
        <v>470</v>
      </c>
    </row>
    <row r="48" spans="1:6">
      <c r="A48" s="6" t="s">
        <v>462</v>
      </c>
    </row>
    <row r="49" spans="1:6">
      <c r="A49" s="3" t="s">
        <v>339</v>
      </c>
      <c r="B49" s="5" t="n">
        <v>299779</v>
      </c>
      <c r="D49" s="5" t="n">
        <v>299779</v>
      </c>
      <c r="F49" s="5" t="n">
        <v>300702</v>
      </c>
    </row>
    <row r="50" spans="1:6">
      <c r="A50" s="3" t="s">
        <v>99</v>
      </c>
      <c r="B50" s="5" t="n">
        <v>7037</v>
      </c>
      <c r="C50" s="5" t="n">
        <v>7086</v>
      </c>
      <c r="D50" s="5" t="n">
        <v>13994</v>
      </c>
      <c r="E50" s="5" t="n">
        <v>14198</v>
      </c>
    </row>
    <row r="51" spans="1:6">
      <c r="A51" s="3" t="s">
        <v>100</v>
      </c>
      <c r="B51" s="5" t="n">
        <v>1326</v>
      </c>
      <c r="C51" s="5" t="n">
        <v>1417</v>
      </c>
      <c r="D51" s="5" t="n">
        <v>2612</v>
      </c>
      <c r="E51" s="5" t="n">
        <v>2533</v>
      </c>
    </row>
    <row r="52" spans="1:6">
      <c r="A52" s="3" t="s">
        <v>101</v>
      </c>
      <c r="B52" s="5" t="n">
        <v>8363</v>
      </c>
      <c r="C52" s="5" t="n">
        <v>8503</v>
      </c>
      <c r="D52" s="5" t="n">
        <v>16606</v>
      </c>
      <c r="E52" s="5" t="n">
        <v>16731</v>
      </c>
    </row>
    <row r="53" spans="1:6">
      <c r="A53" s="3" t="s">
        <v>103</v>
      </c>
      <c r="B53" s="5" t="n">
        <v>955</v>
      </c>
      <c r="C53" s="5" t="n">
        <v>864</v>
      </c>
      <c r="D53" s="5" t="n">
        <v>1892</v>
      </c>
      <c r="E53" s="5" t="n">
        <v>1693</v>
      </c>
    </row>
    <row r="54" spans="1:6">
      <c r="A54" s="3" t="s">
        <v>104</v>
      </c>
      <c r="B54" s="5" t="n">
        <v>1741</v>
      </c>
      <c r="C54" s="5" t="n">
        <v>1735</v>
      </c>
      <c r="D54" s="5" t="n">
        <v>3499</v>
      </c>
      <c r="E54" s="5" t="n">
        <v>3399</v>
      </c>
    </row>
    <row r="55" spans="1:6">
      <c r="A55" s="3" t="s">
        <v>160</v>
      </c>
      <c r="B55" s="5" t="n">
        <v>1</v>
      </c>
      <c r="C55" s="5" t="n">
        <v>0</v>
      </c>
      <c r="D55" s="5" t="n">
        <v>-3</v>
      </c>
      <c r="E55" s="5" t="n">
        <v>0</v>
      </c>
    </row>
    <row r="56" spans="1:6">
      <c r="A56" s="3" t="s">
        <v>111</v>
      </c>
      <c r="B56" s="5" t="n">
        <v>2697</v>
      </c>
      <c r="C56" s="5" t="n">
        <v>2599</v>
      </c>
      <c r="D56" s="5" t="n">
        <v>5388</v>
      </c>
      <c r="E56" s="5" t="n">
        <v>5092</v>
      </c>
    </row>
    <row r="57" spans="1:6">
      <c r="A57" s="3" t="s">
        <v>112</v>
      </c>
      <c r="B57" s="5" t="n">
        <v>5666</v>
      </c>
      <c r="C57" s="5" t="n">
        <v>5904</v>
      </c>
      <c r="D57" s="5" t="n">
        <v>11218</v>
      </c>
      <c r="E57" s="5" t="n">
        <v>11639</v>
      </c>
    </row>
    <row r="58" spans="1:6">
      <c r="A58" s="3" t="s">
        <v>468</v>
      </c>
      <c r="B58" s="5" t="n">
        <v>876</v>
      </c>
      <c r="C58" s="5" t="n">
        <v>2306</v>
      </c>
      <c r="D58" s="5" t="n">
        <v>2500</v>
      </c>
      <c r="E58" s="5" t="n">
        <v>5542</v>
      </c>
    </row>
    <row r="59" spans="1:6">
      <c r="A59" s="3" t="s">
        <v>471</v>
      </c>
    </row>
    <row r="60" spans="1:6">
      <c r="A60" s="6" t="s">
        <v>462</v>
      </c>
    </row>
    <row r="61" spans="1:6">
      <c r="A61" s="3" t="s">
        <v>339</v>
      </c>
      <c r="B61" s="5" t="n">
        <v>512069</v>
      </c>
      <c r="D61" s="5" t="n">
        <v>512069</v>
      </c>
      <c r="F61" s="5" t="n">
        <v>517758</v>
      </c>
    </row>
    <row r="62" spans="1:6">
      <c r="A62" s="3" t="s">
        <v>99</v>
      </c>
      <c r="B62" s="5" t="n">
        <v>7619</v>
      </c>
      <c r="C62" s="5" t="n">
        <v>5935</v>
      </c>
      <c r="D62" s="5" t="n">
        <v>15226</v>
      </c>
      <c r="E62" s="5" t="n">
        <v>11879</v>
      </c>
    </row>
    <row r="63" spans="1:6">
      <c r="A63" s="3" t="s">
        <v>100</v>
      </c>
      <c r="B63" s="5" t="n">
        <v>2681</v>
      </c>
      <c r="C63" s="5" t="n">
        <v>2270</v>
      </c>
      <c r="D63" s="5" t="n">
        <v>5204</v>
      </c>
      <c r="E63" s="5" t="n">
        <v>4407</v>
      </c>
    </row>
    <row r="64" spans="1:6">
      <c r="A64" s="3" t="s">
        <v>101</v>
      </c>
      <c r="B64" s="5" t="n">
        <v>10300</v>
      </c>
      <c r="C64" s="5" t="n">
        <v>8205</v>
      </c>
      <c r="D64" s="5" t="n">
        <v>20430</v>
      </c>
      <c r="E64" s="5" t="n">
        <v>16286</v>
      </c>
    </row>
    <row r="65" spans="1:6">
      <c r="A65" s="3" t="s">
        <v>103</v>
      </c>
      <c r="B65" s="5" t="n">
        <v>1455</v>
      </c>
      <c r="C65" s="5" t="n">
        <v>1197</v>
      </c>
      <c r="D65" s="5" t="n">
        <v>2890</v>
      </c>
      <c r="E65" s="5" t="n">
        <v>2254</v>
      </c>
    </row>
    <row r="66" spans="1:6">
      <c r="A66" s="3" t="s">
        <v>104</v>
      </c>
      <c r="B66" s="5" t="n">
        <v>1470</v>
      </c>
      <c r="C66" s="5" t="n">
        <v>1171</v>
      </c>
      <c r="D66" s="5" t="n">
        <v>2821</v>
      </c>
      <c r="E66" s="5" t="n">
        <v>2280</v>
      </c>
    </row>
    <row r="67" spans="1:6">
      <c r="A67" s="3" t="s">
        <v>160</v>
      </c>
      <c r="B67" s="5" t="n">
        <v>25</v>
      </c>
      <c r="C67" s="5" t="n">
        <v>-12</v>
      </c>
      <c r="D67" s="5" t="n">
        <v>35</v>
      </c>
      <c r="E67" s="5" t="n">
        <v>112</v>
      </c>
    </row>
    <row r="68" spans="1:6">
      <c r="A68" s="3" t="s">
        <v>111</v>
      </c>
      <c r="B68" s="5" t="n">
        <v>2950</v>
      </c>
      <c r="C68" s="5" t="n">
        <v>2356</v>
      </c>
      <c r="D68" s="5" t="n">
        <v>5746</v>
      </c>
      <c r="E68" s="5" t="n">
        <v>4646</v>
      </c>
    </row>
    <row r="69" spans="1:6">
      <c r="A69" s="3" t="s">
        <v>112</v>
      </c>
      <c r="B69" s="5" t="n">
        <v>7350</v>
      </c>
      <c r="C69" s="5" t="n">
        <v>5849</v>
      </c>
      <c r="D69" s="5" t="n">
        <v>14684</v>
      </c>
      <c r="E69" s="5" t="n">
        <v>11640</v>
      </c>
    </row>
    <row r="70" spans="1:6">
      <c r="A70" s="3" t="s">
        <v>468</v>
      </c>
      <c r="B70" s="5" t="n">
        <v>674</v>
      </c>
      <c r="C70" s="5" t="n">
        <v>804</v>
      </c>
      <c r="D70" s="5" t="n">
        <v>1372</v>
      </c>
      <c r="E70" s="5" t="n">
        <v>1167</v>
      </c>
    </row>
    <row r="71" spans="1:6">
      <c r="A71" s="3" t="s">
        <v>472</v>
      </c>
    </row>
    <row r="72" spans="1:6">
      <c r="A72" s="6" t="s">
        <v>462</v>
      </c>
    </row>
    <row r="73" spans="1:6">
      <c r="A73" s="3" t="s">
        <v>339</v>
      </c>
      <c r="B73" s="5" t="n">
        <v>21231</v>
      </c>
      <c r="D73" s="5" t="n">
        <v>21231</v>
      </c>
      <c r="F73" s="5" t="n">
        <v>21313</v>
      </c>
    </row>
    <row r="74" spans="1:6">
      <c r="A74" s="3" t="s">
        <v>99</v>
      </c>
      <c r="B74" s="5" t="n">
        <v>69</v>
      </c>
      <c r="C74" s="5" t="n">
        <v>69</v>
      </c>
      <c r="D74" s="5" t="n">
        <v>138</v>
      </c>
      <c r="E74" s="5" t="n">
        <v>138</v>
      </c>
    </row>
    <row r="75" spans="1:6">
      <c r="A75" s="3" t="s">
        <v>100</v>
      </c>
      <c r="B75" s="5" t="n">
        <v>602</v>
      </c>
      <c r="C75" s="5" t="n">
        <v>567</v>
      </c>
      <c r="D75" s="5" t="n">
        <v>1267</v>
      </c>
      <c r="E75" s="5" t="n">
        <v>1251</v>
      </c>
    </row>
    <row r="76" spans="1:6">
      <c r="A76" s="3" t="s">
        <v>101</v>
      </c>
      <c r="B76" s="5" t="n">
        <v>671</v>
      </c>
      <c r="C76" s="5" t="n">
        <v>636</v>
      </c>
      <c r="D76" s="5" t="n">
        <v>1405</v>
      </c>
      <c r="E76" s="5" t="n">
        <v>1389</v>
      </c>
    </row>
    <row r="77" spans="1:6">
      <c r="A77" s="3" t="s">
        <v>103</v>
      </c>
      <c r="B77" s="5" t="n">
        <v>110</v>
      </c>
      <c r="C77" s="5" t="n">
        <v>121</v>
      </c>
      <c r="D77" s="5" t="n">
        <v>224</v>
      </c>
      <c r="E77" s="5" t="n">
        <v>249</v>
      </c>
    </row>
    <row r="78" spans="1:6">
      <c r="A78" s="3" t="s">
        <v>104</v>
      </c>
      <c r="B78" s="5" t="n">
        <v>221</v>
      </c>
      <c r="C78" s="5" t="n">
        <v>241</v>
      </c>
      <c r="D78" s="5" t="n">
        <v>445</v>
      </c>
      <c r="E78" s="5" t="n">
        <v>450</v>
      </c>
    </row>
    <row r="79" spans="1:6">
      <c r="A79" s="3" t="s">
        <v>160</v>
      </c>
      <c r="B79" s="5" t="n">
        <v>0</v>
      </c>
      <c r="C79" s="5" t="n">
        <v>0</v>
      </c>
      <c r="D79" s="5" t="n">
        <v>0</v>
      </c>
      <c r="E79" s="5" t="n">
        <v>0</v>
      </c>
    </row>
    <row r="80" spans="1:6">
      <c r="A80" s="3" t="s">
        <v>111</v>
      </c>
      <c r="B80" s="5" t="n">
        <v>331</v>
      </c>
      <c r="C80" s="5" t="n">
        <v>362</v>
      </c>
      <c r="D80" s="5" t="n">
        <v>669</v>
      </c>
      <c r="E80" s="5" t="n">
        <v>699</v>
      </c>
    </row>
    <row r="81" spans="1:6">
      <c r="A81" s="3" t="s">
        <v>112</v>
      </c>
      <c r="B81" s="5" t="n">
        <v>340</v>
      </c>
      <c r="C81" s="5" t="n">
        <v>274</v>
      </c>
      <c r="D81" s="5" t="n">
        <v>736</v>
      </c>
      <c r="E81" s="5" t="n">
        <v>690</v>
      </c>
    </row>
    <row r="82" spans="1:6">
      <c r="A82" s="3" t="s">
        <v>468</v>
      </c>
      <c r="B82" s="5" t="n">
        <v>2</v>
      </c>
      <c r="C82" s="5" t="n">
        <v>13</v>
      </c>
      <c r="D82" s="5" t="n">
        <v>185</v>
      </c>
      <c r="E82" s="5" t="n">
        <v>13</v>
      </c>
    </row>
    <row r="83" spans="1:6">
      <c r="A83" s="3" t="s">
        <v>473</v>
      </c>
    </row>
    <row r="84" spans="1:6">
      <c r="A84" s="6" t="s">
        <v>462</v>
      </c>
    </row>
    <row r="85" spans="1:6">
      <c r="A85" s="3" t="s">
        <v>339</v>
      </c>
      <c r="B85" s="5" t="n">
        <v>1801379</v>
      </c>
      <c r="D85" s="5" t="n">
        <v>1801379</v>
      </c>
      <c r="F85" s="5" t="n">
        <v>1820757</v>
      </c>
    </row>
    <row r="86" spans="1:6">
      <c r="A86" s="3" t="s">
        <v>99</v>
      </c>
      <c r="B86" s="5" t="n">
        <v>32113</v>
      </c>
      <c r="C86" s="5" t="n">
        <v>24768</v>
      </c>
      <c r="D86" s="5" t="n">
        <v>63809</v>
      </c>
      <c r="E86" s="5" t="n">
        <v>48338</v>
      </c>
    </row>
    <row r="87" spans="1:6">
      <c r="A87" s="3" t="s">
        <v>100</v>
      </c>
      <c r="B87" s="5" t="n">
        <v>8314</v>
      </c>
      <c r="C87" s="5" t="n">
        <v>6165</v>
      </c>
      <c r="D87" s="5" t="n">
        <v>16314</v>
      </c>
      <c r="E87" s="5" t="n">
        <v>11941</v>
      </c>
    </row>
    <row r="88" spans="1:6">
      <c r="A88" s="3" t="s">
        <v>101</v>
      </c>
      <c r="B88" s="5" t="n">
        <v>40427</v>
      </c>
      <c r="C88" s="5" t="n">
        <v>30933</v>
      </c>
      <c r="D88" s="5" t="n">
        <v>80123</v>
      </c>
      <c r="E88" s="5" t="n">
        <v>60279</v>
      </c>
    </row>
    <row r="89" spans="1:6">
      <c r="A89" s="3" t="s">
        <v>103</v>
      </c>
      <c r="B89" s="5" t="n">
        <v>6108</v>
      </c>
      <c r="C89" s="5" t="n">
        <v>4073</v>
      </c>
      <c r="D89" s="5" t="n">
        <v>12182</v>
      </c>
      <c r="E89" s="5" t="n">
        <v>7795</v>
      </c>
    </row>
    <row r="90" spans="1:6">
      <c r="A90" s="3" t="s">
        <v>104</v>
      </c>
      <c r="B90" s="5" t="n">
        <v>6860</v>
      </c>
      <c r="C90" s="5" t="n">
        <v>5644</v>
      </c>
      <c r="D90" s="5" t="n">
        <v>13424</v>
      </c>
      <c r="E90" s="5" t="n">
        <v>10836</v>
      </c>
    </row>
    <row r="91" spans="1:6">
      <c r="A91" s="3" t="s">
        <v>160</v>
      </c>
      <c r="B91" s="5" t="n">
        <v>31</v>
      </c>
      <c r="C91" s="5" t="n">
        <v>-1</v>
      </c>
      <c r="D91" s="5" t="n">
        <v>49</v>
      </c>
      <c r="E91" s="5" t="n">
        <v>134</v>
      </c>
    </row>
    <row r="92" spans="1:6">
      <c r="A92" s="3" t="s">
        <v>111</v>
      </c>
      <c r="B92" s="5" t="n">
        <v>12999</v>
      </c>
      <c r="C92" s="5" t="n">
        <v>9716</v>
      </c>
      <c r="D92" s="5" t="n">
        <v>25655</v>
      </c>
      <c r="E92" s="5" t="n">
        <v>18765</v>
      </c>
    </row>
    <row r="93" spans="1:6">
      <c r="A93" s="3" t="s">
        <v>112</v>
      </c>
      <c r="B93" s="5" t="n">
        <v>27428</v>
      </c>
      <c r="C93" s="5" t="n">
        <v>21217</v>
      </c>
      <c r="D93" s="5" t="n">
        <v>54468</v>
      </c>
      <c r="E93" s="5" t="n">
        <v>41514</v>
      </c>
    </row>
    <row r="94" spans="1:6">
      <c r="A94" s="3" t="s">
        <v>468</v>
      </c>
      <c r="B94" s="5" t="n">
        <v>2925</v>
      </c>
      <c r="C94" s="7" t="n">
        <v>4164</v>
      </c>
      <c r="D94" s="5" t="n">
        <v>6079</v>
      </c>
      <c r="E94" s="7" t="n">
        <v>8588</v>
      </c>
    </row>
    <row r="95" spans="1:6">
      <c r="A95" s="3" t="s">
        <v>474</v>
      </c>
    </row>
    <row r="96" spans="1:6">
      <c r="A96" s="6" t="s">
        <v>462</v>
      </c>
    </row>
    <row r="97" spans="1:6">
      <c r="A97" s="3" t="s">
        <v>339</v>
      </c>
      <c r="B97" s="5" t="n">
        <v>260914</v>
      </c>
      <c r="D97" s="5" t="n">
        <v>260914</v>
      </c>
      <c r="F97" s="7" t="n">
        <v>253876</v>
      </c>
    </row>
    <row r="98" spans="1:6">
      <c r="A98" s="3" t="s">
        <v>341</v>
      </c>
    </row>
    <row r="99" spans="1:6">
      <c r="A99" s="6" t="s">
        <v>462</v>
      </c>
    </row>
    <row r="100" spans="1:6">
      <c r="A100" s="3" t="s">
        <v>339</v>
      </c>
      <c r="B100" s="7" t="n">
        <v>20339</v>
      </c>
      <c r="D100" s="7" t="n">
        <v>2033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6"/>
    <col customWidth="1" max="5" min="5" width="15"/>
  </cols>
  <sheetData>
    <row r="1" spans="1:5">
      <c r="A1" s="1" t="s">
        <v>475</v>
      </c>
      <c r="B1" s="2" t="s">
        <v>96</v>
      </c>
      <c r="E1" s="2" t="s">
        <v>1</v>
      </c>
    </row>
    <row r="2" spans="1:5">
      <c r="B2" s="2" t="s">
        <v>476</v>
      </c>
      <c r="C2" s="2" t="s">
        <v>477</v>
      </c>
      <c r="D2" s="2" t="s">
        <v>2</v>
      </c>
      <c r="E2" s="2" t="s">
        <v>2</v>
      </c>
    </row>
    <row r="3" spans="1:5">
      <c r="A3" s="6" t="s">
        <v>478</v>
      </c>
    </row>
    <row r="4" spans="1:5">
      <c r="A4" s="3" t="s">
        <v>479</v>
      </c>
      <c r="D4" s="3" t="s">
        <v>480</v>
      </c>
    </row>
    <row r="5" spans="1:5">
      <c r="A5" s="3" t="s">
        <v>481</v>
      </c>
      <c r="D5" s="3" t="s">
        <v>482</v>
      </c>
    </row>
    <row r="6" spans="1:5">
      <c r="A6" s="3" t="s">
        <v>155</v>
      </c>
      <c r="E6" s="9" t="n">
        <v>0.25</v>
      </c>
    </row>
    <row r="7" spans="1:5">
      <c r="A7" s="3" t="s">
        <v>483</v>
      </c>
    </row>
    <row r="8" spans="1:5">
      <c r="A8" s="6" t="s">
        <v>478</v>
      </c>
    </row>
    <row r="9" spans="1:5">
      <c r="A9" s="3" t="s">
        <v>484</v>
      </c>
      <c r="B9" s="3" t="s">
        <v>485</v>
      </c>
      <c r="C9" s="3" t="s">
        <v>486</v>
      </c>
    </row>
    <row r="10" spans="1:5">
      <c r="A10" s="3" t="s">
        <v>479</v>
      </c>
      <c r="C10" s="3" t="s">
        <v>487</v>
      </c>
    </row>
    <row r="11" spans="1:5">
      <c r="A11" s="3" t="s">
        <v>481</v>
      </c>
      <c r="C11" s="3" t="s">
        <v>488</v>
      </c>
    </row>
    <row r="12" spans="1:5">
      <c r="A12" s="3" t="s">
        <v>155</v>
      </c>
      <c r="C12" s="9" t="n">
        <v>0.12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6" t="s">
        <v>98</v>
      </c>
    </row>
    <row r="4" spans="1:5">
      <c r="A4" s="3" t="s">
        <v>99</v>
      </c>
      <c r="B4" s="7" t="n">
        <v>32113</v>
      </c>
      <c r="C4" s="7" t="n">
        <v>24768</v>
      </c>
      <c r="D4" s="7" t="n">
        <v>63809</v>
      </c>
      <c r="E4" s="7" t="n">
        <v>48338</v>
      </c>
    </row>
    <row r="5" spans="1:5">
      <c r="A5" s="3" t="s">
        <v>100</v>
      </c>
      <c r="B5" s="5" t="n">
        <v>8314</v>
      </c>
      <c r="C5" s="5" t="n">
        <v>6165</v>
      </c>
      <c r="D5" s="5" t="n">
        <v>16314</v>
      </c>
      <c r="E5" s="5" t="n">
        <v>11941</v>
      </c>
    </row>
    <row r="6" spans="1:5">
      <c r="A6" s="3" t="s">
        <v>101</v>
      </c>
      <c r="B6" s="5" t="n">
        <v>40427</v>
      </c>
      <c r="C6" s="5" t="n">
        <v>30933</v>
      </c>
      <c r="D6" s="5" t="n">
        <v>80123</v>
      </c>
      <c r="E6" s="5" t="n">
        <v>60279</v>
      </c>
    </row>
    <row r="7" spans="1:5">
      <c r="A7" s="6" t="s">
        <v>102</v>
      </c>
    </row>
    <row r="8" spans="1:5">
      <c r="A8" s="3" t="s">
        <v>103</v>
      </c>
      <c r="B8" s="5" t="n">
        <v>6108</v>
      </c>
      <c r="C8" s="5" t="n">
        <v>4073</v>
      </c>
      <c r="D8" s="5" t="n">
        <v>12182</v>
      </c>
      <c r="E8" s="5" t="n">
        <v>7795</v>
      </c>
    </row>
    <row r="9" spans="1:5">
      <c r="A9" s="3" t="s">
        <v>104</v>
      </c>
      <c r="B9" s="5" t="n">
        <v>6860</v>
      </c>
      <c r="C9" s="5" t="n">
        <v>5644</v>
      </c>
      <c r="D9" s="5" t="n">
        <v>13424</v>
      </c>
      <c r="E9" s="5" t="n">
        <v>10836</v>
      </c>
    </row>
    <row r="10" spans="1:5">
      <c r="A10" s="3" t="s">
        <v>105</v>
      </c>
      <c r="B10" s="5" t="n">
        <v>31</v>
      </c>
      <c r="C10" s="5" t="n">
        <v>-1</v>
      </c>
      <c r="D10" s="5" t="n">
        <v>49</v>
      </c>
      <c r="E10" s="5" t="n">
        <v>134</v>
      </c>
    </row>
    <row r="11" spans="1:5">
      <c r="A11" s="3" t="s">
        <v>106</v>
      </c>
      <c r="B11" s="5" t="n">
        <v>275</v>
      </c>
      <c r="C11" s="5" t="n">
        <v>278</v>
      </c>
      <c r="D11" s="5" t="n">
        <v>556</v>
      </c>
      <c r="E11" s="5" t="n">
        <v>606</v>
      </c>
    </row>
    <row r="12" spans="1:5">
      <c r="A12" s="3" t="s">
        <v>107</v>
      </c>
      <c r="B12" s="5" t="n">
        <v>4822</v>
      </c>
      <c r="C12" s="5" t="n">
        <v>3429</v>
      </c>
      <c r="D12" s="5" t="n">
        <v>9541</v>
      </c>
      <c r="E12" s="5" t="n">
        <v>6457</v>
      </c>
    </row>
    <row r="13" spans="1:5">
      <c r="A13" s="3" t="s">
        <v>108</v>
      </c>
      <c r="B13" s="5" t="n">
        <v>478</v>
      </c>
      <c r="C13" s="5" t="n">
        <v>597</v>
      </c>
      <c r="D13" s="5" t="n">
        <v>1239</v>
      </c>
      <c r="E13" s="5" t="n">
        <v>1203</v>
      </c>
    </row>
    <row r="14" spans="1:5">
      <c r="A14" s="3" t="s">
        <v>109</v>
      </c>
      <c r="B14" s="5" t="n">
        <v>0</v>
      </c>
      <c r="C14" s="5" t="n">
        <v>907</v>
      </c>
      <c r="D14" s="5" t="n">
        <v>0</v>
      </c>
      <c r="E14" s="5" t="n">
        <v>1087</v>
      </c>
    </row>
    <row r="15" spans="1:5">
      <c r="A15" s="3" t="s">
        <v>110</v>
      </c>
      <c r="B15" s="5" t="n">
        <v>14091</v>
      </c>
      <c r="C15" s="5" t="n">
        <v>9971</v>
      </c>
      <c r="D15" s="5" t="n">
        <v>28115</v>
      </c>
      <c r="E15" s="5" t="n">
        <v>18980</v>
      </c>
    </row>
    <row r="16" spans="1:5">
      <c r="A16" s="3" t="s">
        <v>111</v>
      </c>
      <c r="B16" s="5" t="n">
        <v>32665</v>
      </c>
      <c r="C16" s="5" t="n">
        <v>24898</v>
      </c>
      <c r="D16" s="5" t="n">
        <v>65106</v>
      </c>
      <c r="E16" s="5" t="n">
        <v>47098</v>
      </c>
    </row>
    <row r="17" spans="1:5">
      <c r="A17" s="3" t="s">
        <v>112</v>
      </c>
      <c r="B17" s="5" t="n">
        <v>7762</v>
      </c>
      <c r="C17" s="5" t="n">
        <v>6035</v>
      </c>
      <c r="D17" s="5" t="n">
        <v>15017</v>
      </c>
      <c r="E17" s="5" t="n">
        <v>13181</v>
      </c>
    </row>
    <row r="18" spans="1:5">
      <c r="A18" s="6" t="s">
        <v>113</v>
      </c>
    </row>
    <row r="19" spans="1:5">
      <c r="A19" s="3" t="s">
        <v>114</v>
      </c>
      <c r="B19" s="5" t="n">
        <v>-7029</v>
      </c>
      <c r="C19" s="5" t="n">
        <v>-6694</v>
      </c>
      <c r="D19" s="5" t="n">
        <v>-13645</v>
      </c>
      <c r="E19" s="5" t="n">
        <v>-12655</v>
      </c>
    </row>
    <row r="20" spans="1:5">
      <c r="A20" s="3" t="s">
        <v>115</v>
      </c>
      <c r="B20" s="5" t="n">
        <v>3169</v>
      </c>
      <c r="C20" s="5" t="n">
        <v>562</v>
      </c>
      <c r="D20" s="5" t="n">
        <v>1908</v>
      </c>
      <c r="E20" s="5" t="n">
        <v>897</v>
      </c>
    </row>
    <row r="21" spans="1:5">
      <c r="A21" s="3" t="s">
        <v>116</v>
      </c>
      <c r="B21" s="5" t="n">
        <v>0</v>
      </c>
      <c r="C21" s="5" t="n">
        <v>0</v>
      </c>
      <c r="D21" s="5" t="n">
        <v>0</v>
      </c>
      <c r="E21" s="5" t="n">
        <v>-40</v>
      </c>
    </row>
    <row r="22" spans="1:5">
      <c r="A22" s="3" t="s">
        <v>117</v>
      </c>
      <c r="B22" s="5" t="n">
        <v>-3860</v>
      </c>
      <c r="C22" s="5" t="n">
        <v>-6132</v>
      </c>
      <c r="D22" s="5" t="n">
        <v>-11737</v>
      </c>
      <c r="E22" s="5" t="n">
        <v>-11718</v>
      </c>
    </row>
    <row r="23" spans="1:5">
      <c r="A23" s="3" t="s">
        <v>118</v>
      </c>
      <c r="B23" s="5" t="n">
        <v>3902</v>
      </c>
      <c r="C23" s="5" t="n">
        <v>-97</v>
      </c>
      <c r="D23" s="5" t="n">
        <v>3280</v>
      </c>
      <c r="E23" s="5" t="n">
        <v>1463</v>
      </c>
    </row>
    <row r="24" spans="1:5">
      <c r="A24" s="3" t="s">
        <v>119</v>
      </c>
      <c r="B24" s="5" t="n">
        <v>-104</v>
      </c>
      <c r="C24" s="5" t="n">
        <v>-74</v>
      </c>
      <c r="D24" s="5" t="n">
        <v>-224</v>
      </c>
      <c r="E24" s="5" t="n">
        <v>-148</v>
      </c>
    </row>
    <row r="25" spans="1:5">
      <c r="A25" s="3" t="s">
        <v>120</v>
      </c>
      <c r="B25" s="7" t="n">
        <v>3798</v>
      </c>
      <c r="C25" s="7" t="n">
        <v>-171</v>
      </c>
      <c r="D25" s="7" t="n">
        <v>3056</v>
      </c>
      <c r="E25" s="7" t="n">
        <v>1315</v>
      </c>
    </row>
    <row r="26" spans="1:5">
      <c r="A26" s="3" t="s">
        <v>121</v>
      </c>
      <c r="B26" s="8" t="n">
        <v>0.03</v>
      </c>
      <c r="C26" s="7" t="n">
        <v>0</v>
      </c>
      <c r="D26" s="8" t="n">
        <v>0.02</v>
      </c>
      <c r="E26" s="8" t="n">
        <v>0.01</v>
      </c>
    </row>
    <row r="27" spans="1:5">
      <c r="A27" s="3" t="s">
        <v>122</v>
      </c>
      <c r="B27" s="5" t="n">
        <v>135789443</v>
      </c>
      <c r="C27" s="5" t="n">
        <v>98434716</v>
      </c>
      <c r="D27" s="5" t="n">
        <v>135575735</v>
      </c>
      <c r="E27" s="5" t="n">
        <v>92854743</v>
      </c>
    </row>
    <row r="28" spans="1:5">
      <c r="A28" s="6" t="s">
        <v>123</v>
      </c>
    </row>
    <row r="29" spans="1:5">
      <c r="A29" s="3" t="s">
        <v>124</v>
      </c>
      <c r="B29" s="7" t="n">
        <v>-8</v>
      </c>
      <c r="C29" s="7" t="n">
        <v>-23</v>
      </c>
      <c r="D29" s="7" t="n">
        <v>-12</v>
      </c>
      <c r="E29" s="7" t="n">
        <v>484</v>
      </c>
    </row>
    <row r="30" spans="1:5">
      <c r="A30" s="3" t="s">
        <v>125</v>
      </c>
      <c r="B30" s="5" t="n">
        <v>-8</v>
      </c>
      <c r="C30" s="5" t="n">
        <v>-23</v>
      </c>
      <c r="D30" s="5" t="n">
        <v>-12</v>
      </c>
      <c r="E30" s="5" t="n">
        <v>484</v>
      </c>
    </row>
    <row r="31" spans="1:5">
      <c r="A31" s="3" t="s">
        <v>126</v>
      </c>
      <c r="B31" s="7" t="n">
        <v>3790</v>
      </c>
      <c r="C31" s="7" t="n">
        <v>-194</v>
      </c>
      <c r="D31" s="7" t="n">
        <v>3044</v>
      </c>
      <c r="E31" s="7" t="n">
        <v>17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5"/>
    <col customWidth="1" max="6" min="6" width="24"/>
    <col customWidth="1" max="7" min="7" width="16"/>
    <col customWidth="1" max="8" min="8" width="24"/>
    <col customWidth="1" max="9" min="9" width="21"/>
    <col customWidth="1" max="10" min="10" width="24"/>
    <col customWidth="1" max="11" min="11" width="17"/>
    <col customWidth="1" max="12" min="12" width="17"/>
    <col customWidth="1" max="13" min="13" width="20"/>
  </cols>
  <sheetData>
    <row r="1" spans="1:13">
      <c r="A1" s="1" t="s">
        <v>489</v>
      </c>
      <c r="B1" s="2" t="s">
        <v>490</v>
      </c>
      <c r="C1" s="2" t="s">
        <v>491</v>
      </c>
      <c r="D1" s="2" t="s">
        <v>492</v>
      </c>
      <c r="E1" s="2" t="s">
        <v>476</v>
      </c>
      <c r="F1" s="2" t="s">
        <v>493</v>
      </c>
      <c r="G1" s="2" t="s">
        <v>2</v>
      </c>
      <c r="H1" s="2" t="s">
        <v>153</v>
      </c>
      <c r="I1" s="2" t="s">
        <v>494</v>
      </c>
      <c r="J1" s="2" t="s">
        <v>495</v>
      </c>
      <c r="K1" s="2" t="s">
        <v>496</v>
      </c>
      <c r="L1" s="2" t="s">
        <v>497</v>
      </c>
      <c r="M1" s="2" t="s">
        <v>498</v>
      </c>
    </row>
    <row r="2" spans="1:13">
      <c r="A2" s="6" t="s">
        <v>499</v>
      </c>
    </row>
    <row r="3" spans="1:13">
      <c r="A3" s="3" t="s">
        <v>400</v>
      </c>
      <c r="M3" s="7" t="n">
        <v>250000</v>
      </c>
    </row>
    <row r="4" spans="1:13">
      <c r="A4" s="3" t="s">
        <v>481</v>
      </c>
      <c r="G4" s="3" t="s">
        <v>482</v>
      </c>
    </row>
    <row r="5" spans="1:13">
      <c r="A5" s="3" t="s">
        <v>479</v>
      </c>
      <c r="G5" s="3" t="s">
        <v>480</v>
      </c>
    </row>
    <row r="6" spans="1:13">
      <c r="A6" s="3" t="s">
        <v>500</v>
      </c>
      <c r="H6" s="9" t="n">
        <v>0.25</v>
      </c>
    </row>
    <row r="7" spans="1:13">
      <c r="A7" s="3" t="s">
        <v>414</v>
      </c>
    </row>
    <row r="8" spans="1:13">
      <c r="A8" s="6" t="s">
        <v>499</v>
      </c>
    </row>
    <row r="9" spans="1:13">
      <c r="A9" s="3" t="s">
        <v>406</v>
      </c>
      <c r="H9" s="3" t="s">
        <v>415</v>
      </c>
    </row>
    <row r="10" spans="1:13">
      <c r="A10" s="3" t="s">
        <v>483</v>
      </c>
    </row>
    <row r="11" spans="1:13">
      <c r="A11" s="6" t="s">
        <v>499</v>
      </c>
    </row>
    <row r="12" spans="1:13">
      <c r="A12" s="3" t="s">
        <v>400</v>
      </c>
      <c r="B12" s="7" t="n">
        <v>50000</v>
      </c>
    </row>
    <row r="13" spans="1:13">
      <c r="A13" s="3" t="s">
        <v>481</v>
      </c>
      <c r="F13" s="3" t="s">
        <v>488</v>
      </c>
    </row>
    <row r="14" spans="1:13">
      <c r="A14" s="3" t="s">
        <v>479</v>
      </c>
      <c r="F14" s="3" t="s">
        <v>487</v>
      </c>
    </row>
    <row r="15" spans="1:13">
      <c r="A15" s="3" t="s">
        <v>484</v>
      </c>
      <c r="E15" s="3" t="s">
        <v>485</v>
      </c>
      <c r="F15" s="3" t="s">
        <v>486</v>
      </c>
    </row>
    <row r="16" spans="1:13">
      <c r="A16" s="3" t="s">
        <v>500</v>
      </c>
      <c r="F16" s="9" t="n">
        <v>0.125</v>
      </c>
    </row>
    <row r="17" spans="1:13">
      <c r="A17" s="3" t="s">
        <v>501</v>
      </c>
    </row>
    <row r="18" spans="1:13">
      <c r="A18" s="6" t="s">
        <v>499</v>
      </c>
    </row>
    <row r="19" spans="1:13">
      <c r="A19" s="3" t="s">
        <v>406</v>
      </c>
      <c r="B19" s="3" t="s">
        <v>502</v>
      </c>
    </row>
    <row r="20" spans="1:13">
      <c r="A20" s="3" t="s">
        <v>503</v>
      </c>
    </row>
    <row r="21" spans="1:13">
      <c r="A21" s="6" t="s">
        <v>499</v>
      </c>
    </row>
    <row r="22" spans="1:13">
      <c r="A22" s="3" t="s">
        <v>504</v>
      </c>
      <c r="D22" s="7" t="n">
        <v>74750</v>
      </c>
    </row>
    <row r="23" spans="1:13">
      <c r="A23" s="3" t="s">
        <v>505</v>
      </c>
      <c r="D23" s="3" t="s">
        <v>506</v>
      </c>
    </row>
    <row r="24" spans="1:13">
      <c r="A24" s="3" t="s">
        <v>507</v>
      </c>
      <c r="D24" s="7" t="n">
        <v>44250</v>
      </c>
    </row>
    <row r="25" spans="1:13">
      <c r="A25" s="3" t="s">
        <v>508</v>
      </c>
    </row>
    <row r="26" spans="1:13">
      <c r="A26" s="6" t="s">
        <v>499</v>
      </c>
    </row>
    <row r="27" spans="1:13">
      <c r="A27" s="3" t="s">
        <v>504</v>
      </c>
      <c r="C27" s="7" t="n">
        <v>47300</v>
      </c>
    </row>
    <row r="28" spans="1:13">
      <c r="A28" s="3" t="s">
        <v>505</v>
      </c>
      <c r="C28" s="3" t="s">
        <v>509</v>
      </c>
    </row>
    <row r="29" spans="1:13">
      <c r="A29" s="3" t="s">
        <v>507</v>
      </c>
      <c r="C29" s="7" t="n">
        <v>23620</v>
      </c>
    </row>
    <row r="30" spans="1:13">
      <c r="A30" s="3" t="s">
        <v>510</v>
      </c>
    </row>
    <row r="31" spans="1:13">
      <c r="A31" s="6" t="s">
        <v>499</v>
      </c>
    </row>
    <row r="32" spans="1:13">
      <c r="A32" s="3" t="s">
        <v>356</v>
      </c>
      <c r="L32" s="5" t="n">
        <v>135000</v>
      </c>
    </row>
    <row r="33" spans="1:13">
      <c r="A33" s="3" t="s">
        <v>511</v>
      </c>
    </row>
    <row r="34" spans="1:13">
      <c r="A34" s="6" t="s">
        <v>499</v>
      </c>
    </row>
    <row r="35" spans="1:13">
      <c r="A35" s="3" t="s">
        <v>356</v>
      </c>
      <c r="K35" s="5" t="n">
        <v>50000</v>
      </c>
    </row>
    <row r="36" spans="1:13">
      <c r="A36" s="3" t="s">
        <v>512</v>
      </c>
      <c r="I36" s="7" t="n">
        <v>22350</v>
      </c>
    </row>
    <row r="37" spans="1:13">
      <c r="A37" s="3" t="s">
        <v>513</v>
      </c>
    </row>
    <row r="38" spans="1:13">
      <c r="A38" s="6" t="s">
        <v>499</v>
      </c>
    </row>
    <row r="39" spans="1:13">
      <c r="A39" s="3" t="s">
        <v>356</v>
      </c>
      <c r="K39" s="5" t="n">
        <v>53000</v>
      </c>
    </row>
    <row r="40" spans="1:13">
      <c r="A40" s="3" t="s">
        <v>514</v>
      </c>
    </row>
    <row r="41" spans="1:13">
      <c r="A41" s="6" t="s">
        <v>499</v>
      </c>
    </row>
    <row r="42" spans="1:13">
      <c r="A42" s="3" t="s">
        <v>504</v>
      </c>
      <c r="J42" s="7" t="n">
        <v>63550</v>
      </c>
    </row>
    <row r="43" spans="1:13">
      <c r="A43" s="3" t="s">
        <v>356</v>
      </c>
      <c r="J43" s="5" t="n">
        <v>19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5"/>
    <col customWidth="1" max="6" min="6" width="39"/>
    <col customWidth="1" max="7" min="7" width="29"/>
    <col customWidth="1" max="8" min="8" width="33"/>
  </cols>
  <sheetData>
    <row r="1" spans="1:8">
      <c r="A1" s="1" t="s">
        <v>127</v>
      </c>
      <c r="B1" s="2" t="s">
        <v>128</v>
      </c>
      <c r="C1" s="2" t="s">
        <v>129</v>
      </c>
      <c r="D1" s="2" t="s">
        <v>130</v>
      </c>
      <c r="E1" s="2" t="s">
        <v>131</v>
      </c>
      <c r="F1" s="2" t="s">
        <v>132</v>
      </c>
      <c r="G1" s="2" t="s">
        <v>133</v>
      </c>
      <c r="H1" s="2" t="s">
        <v>134</v>
      </c>
    </row>
    <row r="2" spans="1:8">
      <c r="A2" s="3" t="s">
        <v>135</v>
      </c>
      <c r="B2" s="7" t="n">
        <v>1234541</v>
      </c>
      <c r="C2" s="7" t="n">
        <v>1347</v>
      </c>
      <c r="D2" s="7" t="n">
        <v>1544955</v>
      </c>
      <c r="E2" s="7" t="n">
        <v>-1875</v>
      </c>
      <c r="F2" s="7" t="n">
        <v>-199317</v>
      </c>
      <c r="G2" s="7" t="n">
        <v>-118765</v>
      </c>
      <c r="H2" s="7" t="n">
        <v>8196</v>
      </c>
    </row>
    <row r="3" spans="1:8">
      <c r="A3" s="6" t="s">
        <v>136</v>
      </c>
    </row>
    <row r="4" spans="1:8">
      <c r="A4" s="3" t="s">
        <v>137</v>
      </c>
      <c r="B4" s="5" t="n">
        <v>46443</v>
      </c>
      <c r="C4" s="5" t="n">
        <v>42</v>
      </c>
      <c r="D4" s="5" t="n">
        <v>46401</v>
      </c>
    </row>
    <row r="5" spans="1:8">
      <c r="A5" s="3" t="s">
        <v>138</v>
      </c>
      <c r="B5" s="5" t="n">
        <v>-45353</v>
      </c>
      <c r="C5" s="5" t="n">
        <v>-40</v>
      </c>
      <c r="D5" s="5" t="n">
        <v>-45313</v>
      </c>
    </row>
    <row r="6" spans="1:8">
      <c r="A6" s="3" t="s">
        <v>139</v>
      </c>
      <c r="B6" s="5" t="n">
        <v>-2136</v>
      </c>
      <c r="D6" s="5" t="n">
        <v>-2136</v>
      </c>
    </row>
    <row r="7" spans="1:8">
      <c r="A7" s="3" t="s">
        <v>140</v>
      </c>
      <c r="B7" s="5" t="n">
        <v>91</v>
      </c>
      <c r="D7" s="5" t="n">
        <v>91</v>
      </c>
    </row>
    <row r="8" spans="1:8">
      <c r="A8" s="3" t="s">
        <v>141</v>
      </c>
      <c r="B8" s="5" t="n">
        <v>3280</v>
      </c>
      <c r="G8" s="5" t="n">
        <v>3056</v>
      </c>
      <c r="H8" s="5" t="n">
        <v>224</v>
      </c>
    </row>
    <row r="9" spans="1:8">
      <c r="A9" s="3" t="s">
        <v>142</v>
      </c>
      <c r="B9" s="5" t="n">
        <v>-12</v>
      </c>
      <c r="E9" s="5" t="n">
        <v>-12</v>
      </c>
    </row>
    <row r="10" spans="1:8">
      <c r="A10" s="3" t="s">
        <v>143</v>
      </c>
      <c r="B10" s="5" t="n">
        <v>1162</v>
      </c>
      <c r="H10" s="5" t="n">
        <v>1162</v>
      </c>
    </row>
    <row r="11" spans="1:8">
      <c r="A11" s="3" t="s">
        <v>144</v>
      </c>
      <c r="B11" s="5" t="n">
        <v>-1373</v>
      </c>
      <c r="H11" s="5" t="n">
        <v>-1373</v>
      </c>
    </row>
    <row r="12" spans="1:8">
      <c r="A12" s="3" t="s">
        <v>145</v>
      </c>
      <c r="B12" s="5" t="n">
        <v>-29026</v>
      </c>
      <c r="F12" s="5" t="n">
        <v>-29026</v>
      </c>
    </row>
    <row r="13" spans="1:8">
      <c r="A13" s="3" t="s">
        <v>146</v>
      </c>
      <c r="B13" s="7" t="n">
        <v>1207617</v>
      </c>
      <c r="C13" s="7" t="n">
        <v>1349</v>
      </c>
      <c r="D13" s="7" t="n">
        <v>1543998</v>
      </c>
      <c r="E13" s="7" t="n">
        <v>-1887</v>
      </c>
      <c r="F13" s="7" t="n">
        <v>-228343</v>
      </c>
      <c r="G13" s="7" t="n">
        <v>-115709</v>
      </c>
      <c r="H13" s="7" t="n">
        <v>8209</v>
      </c>
    </row>
    <row r="14" spans="1:8">
      <c r="A14" s="3" t="s">
        <v>147</v>
      </c>
      <c r="C14" s="5" t="n">
        <v>134727255</v>
      </c>
    </row>
    <row r="15" spans="1:8">
      <c r="A15" s="6" t="s">
        <v>136</v>
      </c>
    </row>
    <row r="16" spans="1:8">
      <c r="A16" s="3" t="s">
        <v>148</v>
      </c>
      <c r="C16" s="5" t="n">
        <v>4078234</v>
      </c>
    </row>
    <row r="17" spans="1:8">
      <c r="A17" s="3" t="s">
        <v>149</v>
      </c>
      <c r="B17" s="5" t="n">
        <v>-3980121</v>
      </c>
      <c r="C17" s="5" t="n">
        <v>-3980121</v>
      </c>
    </row>
    <row r="18" spans="1:8">
      <c r="A18" s="3" t="s">
        <v>150</v>
      </c>
      <c r="C18" s="5" t="n">
        <v>8000</v>
      </c>
    </row>
    <row r="19" spans="1:8">
      <c r="A19" s="3" t="s">
        <v>151</v>
      </c>
      <c r="C19" s="5" t="n">
        <v>1348333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52</v>
      </c>
      <c r="B1" s="2" t="s">
        <v>1</v>
      </c>
    </row>
    <row r="2" spans="1:2">
      <c r="B2" s="2" t="s">
        <v>153</v>
      </c>
    </row>
    <row r="3" spans="1:2">
      <c r="A3" s="6" t="s">
        <v>154</v>
      </c>
    </row>
    <row r="4" spans="1:2">
      <c r="A4" s="3" t="s">
        <v>155</v>
      </c>
      <c r="B4" s="9" t="n">
        <v>0.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97</v>
      </c>
    </row>
    <row r="3" spans="1:3">
      <c r="A3" s="3" t="s">
        <v>141</v>
      </c>
      <c r="B3" s="7" t="n">
        <v>3280</v>
      </c>
      <c r="C3" s="7" t="n">
        <v>1463</v>
      </c>
    </row>
    <row r="4" spans="1:3">
      <c r="A4" s="6" t="s">
        <v>157</v>
      </c>
    </row>
    <row r="5" spans="1:3">
      <c r="A5" s="3" t="s">
        <v>158</v>
      </c>
      <c r="B5" s="5" t="n">
        <v>27630</v>
      </c>
      <c r="C5" s="5" t="n">
        <v>18108</v>
      </c>
    </row>
    <row r="6" spans="1:3">
      <c r="A6" s="3" t="s">
        <v>159</v>
      </c>
      <c r="B6" s="5" t="n">
        <v>0</v>
      </c>
      <c r="C6" s="5" t="n">
        <v>-40</v>
      </c>
    </row>
    <row r="7" spans="1:3">
      <c r="A7" s="3" t="s">
        <v>160</v>
      </c>
      <c r="B7" s="5" t="n">
        <v>49</v>
      </c>
      <c r="C7" s="5" t="n">
        <v>134</v>
      </c>
    </row>
    <row r="8" spans="1:3">
      <c r="A8" s="3" t="s">
        <v>161</v>
      </c>
      <c r="B8" s="5" t="n">
        <v>-1535</v>
      </c>
      <c r="C8" s="5" t="n">
        <v>-2719</v>
      </c>
    </row>
    <row r="9" spans="1:3">
      <c r="A9" s="3" t="s">
        <v>162</v>
      </c>
      <c r="B9" s="5" t="n">
        <v>-1908</v>
      </c>
      <c r="C9" s="5" t="n">
        <v>-897</v>
      </c>
    </row>
    <row r="10" spans="1:3">
      <c r="A10" s="3" t="s">
        <v>163</v>
      </c>
      <c r="B10" s="5" t="n">
        <v>6940</v>
      </c>
      <c r="C10" s="5" t="n">
        <v>0</v>
      </c>
    </row>
    <row r="11" spans="1:3">
      <c r="A11" s="6" t="s">
        <v>164</v>
      </c>
    </row>
    <row r="12" spans="1:3">
      <c r="A12" s="3" t="s">
        <v>165</v>
      </c>
      <c r="B12" s="5" t="n">
        <v>3810</v>
      </c>
      <c r="C12" s="5" t="n">
        <v>2170</v>
      </c>
    </row>
    <row r="13" spans="1:3">
      <c r="A13" s="3" t="s">
        <v>166</v>
      </c>
      <c r="B13" s="5" t="n">
        <v>38266</v>
      </c>
      <c r="C13" s="5" t="n">
        <v>18219</v>
      </c>
    </row>
    <row r="14" spans="1:3">
      <c r="A14" s="6" t="s">
        <v>167</v>
      </c>
    </row>
    <row r="15" spans="1:3">
      <c r="A15" s="3" t="s">
        <v>168</v>
      </c>
      <c r="B15" s="5" t="n">
        <v>-1029</v>
      </c>
      <c r="C15" s="5" t="n">
        <v>-218771</v>
      </c>
    </row>
    <row r="16" spans="1:3">
      <c r="A16" s="3" t="s">
        <v>169</v>
      </c>
      <c r="B16" s="5" t="n">
        <v>0</v>
      </c>
      <c r="C16" s="5" t="n">
        <v>7366</v>
      </c>
    </row>
    <row r="17" spans="1:3">
      <c r="A17" s="3" t="s">
        <v>170</v>
      </c>
      <c r="B17" s="5" t="n">
        <v>-6514</v>
      </c>
      <c r="C17" s="5" t="n">
        <v>-6851</v>
      </c>
    </row>
    <row r="18" spans="1:3">
      <c r="A18" s="3" t="s">
        <v>171</v>
      </c>
      <c r="B18" s="5" t="n">
        <v>-90</v>
      </c>
      <c r="C18" s="5" t="n">
        <v>-118509</v>
      </c>
    </row>
    <row r="19" spans="1:3">
      <c r="A19" s="3" t="s">
        <v>172</v>
      </c>
      <c r="B19" s="5" t="n">
        <v>-3000</v>
      </c>
      <c r="C19" s="5" t="n">
        <v>-6850</v>
      </c>
    </row>
    <row r="20" spans="1:3">
      <c r="A20" s="3" t="s">
        <v>173</v>
      </c>
      <c r="B20" s="5" t="n">
        <v>50</v>
      </c>
      <c r="C20" s="5" t="n">
        <v>0</v>
      </c>
    </row>
    <row r="21" spans="1:3">
      <c r="A21" s="3" t="s">
        <v>174</v>
      </c>
      <c r="B21" s="5" t="n">
        <v>0</v>
      </c>
      <c r="C21" s="5" t="n">
        <v>4375</v>
      </c>
    </row>
    <row r="22" spans="1:3">
      <c r="A22" s="3" t="s">
        <v>175</v>
      </c>
      <c r="B22" s="5" t="n">
        <v>317</v>
      </c>
      <c r="C22" s="5" t="n">
        <v>-377</v>
      </c>
    </row>
    <row r="23" spans="1:3">
      <c r="A23" s="3" t="s">
        <v>176</v>
      </c>
      <c r="B23" s="5" t="n">
        <v>-10266</v>
      </c>
      <c r="C23" s="5" t="n">
        <v>-339617</v>
      </c>
    </row>
    <row r="24" spans="1:3">
      <c r="A24" s="6" t="s">
        <v>177</v>
      </c>
    </row>
    <row r="25" spans="1:3">
      <c r="A25" s="3" t="s">
        <v>137</v>
      </c>
      <c r="B25" s="5" t="n">
        <v>26655</v>
      </c>
      <c r="C25" s="5" t="n">
        <v>286821</v>
      </c>
    </row>
    <row r="26" spans="1:3">
      <c r="A26" s="3" t="s">
        <v>138</v>
      </c>
      <c r="B26" s="5" t="n">
        <v>-45122</v>
      </c>
      <c r="C26" s="5" t="n">
        <v>-35682</v>
      </c>
    </row>
    <row r="27" spans="1:3">
      <c r="A27" s="3" t="s">
        <v>178</v>
      </c>
      <c r="B27" s="5" t="n">
        <v>-8437</v>
      </c>
      <c r="C27" s="5" t="n">
        <v>-7586</v>
      </c>
    </row>
    <row r="28" spans="1:3">
      <c r="A28" s="3" t="s">
        <v>64</v>
      </c>
      <c r="B28" s="5" t="n">
        <v>-9251</v>
      </c>
      <c r="C28" s="5" t="n">
        <v>-5807</v>
      </c>
    </row>
    <row r="29" spans="1:3">
      <c r="A29" s="3" t="s">
        <v>179</v>
      </c>
      <c r="B29" s="5" t="n">
        <v>-1373</v>
      </c>
      <c r="C29" s="5" t="n">
        <v>-335</v>
      </c>
    </row>
    <row r="30" spans="1:3">
      <c r="A30" s="3" t="s">
        <v>180</v>
      </c>
      <c r="B30" s="5" t="n">
        <v>1162</v>
      </c>
      <c r="C30" s="5" t="n">
        <v>134</v>
      </c>
    </row>
    <row r="31" spans="1:3">
      <c r="A31" s="3" t="s">
        <v>181</v>
      </c>
      <c r="B31" s="5" t="n">
        <v>125000</v>
      </c>
      <c r="C31" s="5" t="n">
        <v>25000</v>
      </c>
    </row>
    <row r="32" spans="1:3">
      <c r="A32" s="3" t="s">
        <v>182</v>
      </c>
      <c r="B32" s="5" t="n">
        <v>-35000</v>
      </c>
      <c r="C32" s="5" t="n">
        <v>-30000</v>
      </c>
    </row>
    <row r="33" spans="1:3">
      <c r="A33" s="3" t="s">
        <v>183</v>
      </c>
      <c r="B33" s="5" t="n">
        <v>0</v>
      </c>
      <c r="C33" s="5" t="n">
        <v>115650</v>
      </c>
    </row>
    <row r="34" spans="1:3">
      <c r="A34" s="3" t="s">
        <v>184</v>
      </c>
      <c r="B34" s="5" t="n">
        <v>-1666</v>
      </c>
      <c r="C34" s="5" t="n">
        <v>-1289</v>
      </c>
    </row>
    <row r="35" spans="1:3">
      <c r="A35" s="3" t="s">
        <v>185</v>
      </c>
      <c r="B35" s="5" t="n">
        <v>-71074</v>
      </c>
      <c r="C35" s="5" t="n">
        <v>-950</v>
      </c>
    </row>
    <row r="36" spans="1:3">
      <c r="A36" s="3" t="s">
        <v>186</v>
      </c>
      <c r="B36" s="5" t="n">
        <v>-19106</v>
      </c>
      <c r="C36" s="5" t="n">
        <v>345956</v>
      </c>
    </row>
    <row r="37" spans="1:3">
      <c r="A37" s="3" t="s">
        <v>187</v>
      </c>
      <c r="B37" s="5" t="n">
        <v>8894</v>
      </c>
      <c r="C37" s="5" t="n">
        <v>24558</v>
      </c>
    </row>
    <row r="38" spans="1:3">
      <c r="A38" s="3" t="s">
        <v>188</v>
      </c>
      <c r="B38" s="5" t="n">
        <v>11</v>
      </c>
      <c r="C38" s="5" t="n">
        <v>115</v>
      </c>
    </row>
    <row r="39" spans="1:3">
      <c r="A39" s="3" t="s">
        <v>189</v>
      </c>
      <c r="B39" s="5" t="n">
        <v>45782</v>
      </c>
      <c r="C39" s="5" t="n">
        <v>34739</v>
      </c>
    </row>
    <row r="40" spans="1:3">
      <c r="A40" s="3" t="s">
        <v>190</v>
      </c>
      <c r="B40" s="5" t="n">
        <v>54687</v>
      </c>
      <c r="C40" s="5" t="n">
        <v>59412</v>
      </c>
    </row>
    <row r="41" spans="1:3">
      <c r="A41" s="6" t="s">
        <v>191</v>
      </c>
    </row>
    <row r="42" spans="1:3">
      <c r="A42" s="3" t="s">
        <v>192</v>
      </c>
      <c r="B42" s="5" t="n">
        <v>12989</v>
      </c>
      <c r="C42" s="5" t="n">
        <v>11356</v>
      </c>
    </row>
    <row r="43" spans="1:3">
      <c r="A43" s="6" t="s">
        <v>193</v>
      </c>
    </row>
    <row r="44" spans="1:3">
      <c r="A44" s="3" t="s">
        <v>194</v>
      </c>
      <c r="B44" s="5" t="n">
        <v>40</v>
      </c>
      <c r="C44" s="5" t="n">
        <v>26</v>
      </c>
    </row>
    <row r="45" spans="1:3">
      <c r="A45" s="3" t="s">
        <v>195</v>
      </c>
      <c r="B45" s="5" t="n">
        <v>8400</v>
      </c>
      <c r="C45" s="5" t="n">
        <v>796</v>
      </c>
    </row>
    <row r="46" spans="1:3">
      <c r="A46" s="3" t="s">
        <v>196</v>
      </c>
      <c r="B46" s="5" t="n">
        <v>209</v>
      </c>
      <c r="C46" s="5" t="n">
        <v>-1477</v>
      </c>
    </row>
    <row r="47" spans="1:3">
      <c r="A47" s="3" t="s">
        <v>197</v>
      </c>
      <c r="B47" s="5" t="n">
        <v>0</v>
      </c>
      <c r="C47" s="5" t="n">
        <v>737</v>
      </c>
    </row>
    <row r="48" spans="1:3">
      <c r="A48" s="3" t="s">
        <v>198</v>
      </c>
      <c r="B48" s="5" t="n">
        <v>229</v>
      </c>
      <c r="C48" s="5" t="n">
        <v>2812</v>
      </c>
    </row>
    <row r="49" spans="1:3">
      <c r="A49" s="3" t="s">
        <v>199</v>
      </c>
      <c r="B49" s="7" t="n">
        <v>-6301</v>
      </c>
      <c r="C49" s="5" t="n">
        <v>21166</v>
      </c>
    </row>
    <row r="50" spans="1:3">
      <c r="A50" s="3" t="s">
        <v>200</v>
      </c>
    </row>
    <row r="51" spans="1:3">
      <c r="A51" s="6" t="s">
        <v>167</v>
      </c>
    </row>
    <row r="52" spans="1:3">
      <c r="A52" s="3" t="s">
        <v>174</v>
      </c>
      <c r="C52" s="7" t="n">
        <v>43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6" t="s">
        <v>202</v>
      </c>
    </row>
    <row r="4" spans="1:2">
      <c r="A4" s="3" t="s">
        <v>203</v>
      </c>
      <c r="B4" s="3"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6" t="s">
        <v>206</v>
      </c>
    </row>
    <row r="4" spans="1:2">
      <c r="A4" s="3" t="s">
        <v>207</v>
      </c>
      <c r="B4" s="3"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3:51:03Z</dcterms:created>
  <dcterms:modified xmlns:dcterms="http://purl.org/dc/terms/" xmlns:xsi="http://www.w3.org/2001/XMLSchema-instance" xsi:type="dcterms:W3CDTF">2017-08-11T13:51:03Z</dcterms:modified>
</cp:coreProperties>
</file>